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Property and Equipmen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401(k) and Profit-Sharing Plan"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Credit Agreemen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Goodwill and Intangible Assets" sheetId="26" state="visible" r:id="rId26"/>
    <sheet xmlns:r="http://schemas.openxmlformats.org/officeDocument/2006/relationships" name="Leases" sheetId="27" state="visible" r:id="rId27"/>
    <sheet xmlns:r="http://schemas.openxmlformats.org/officeDocument/2006/relationships" name="Concentration of Credit Risk"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Derivatives (Tables)" sheetId="36" state="visible" r:id="rId36"/>
    <sheet xmlns:r="http://schemas.openxmlformats.org/officeDocument/2006/relationships" name="Property and Equipment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Concentration of Credit Risk (T" sheetId="44" state="visible" r:id="rId44"/>
    <sheet xmlns:r="http://schemas.openxmlformats.org/officeDocument/2006/relationships" name="Summary of Significant Accoun_3" sheetId="45" state="visible" r:id="rId45"/>
    <sheet xmlns:r="http://schemas.openxmlformats.org/officeDocument/2006/relationships" name="Revenue (Details)" sheetId="46" state="visible" r:id="rId46"/>
    <sheet xmlns:r="http://schemas.openxmlformats.org/officeDocument/2006/relationships" name="Investments (Details)" sheetId="47" state="visible" r:id="rId47"/>
    <sheet xmlns:r="http://schemas.openxmlformats.org/officeDocument/2006/relationships" name="Investments - Variable Interest" sheetId="48" state="visible" r:id="rId48"/>
    <sheet xmlns:r="http://schemas.openxmlformats.org/officeDocument/2006/relationships" name="Fair Value (Details)" sheetId="49" state="visible" r:id="rId49"/>
    <sheet xmlns:r="http://schemas.openxmlformats.org/officeDocument/2006/relationships" name="Fair Value - Fair Value, Assets" sheetId="50" state="visible" r:id="rId50"/>
    <sheet xmlns:r="http://schemas.openxmlformats.org/officeDocument/2006/relationships" name="Fair Value - Valuation Techniqu" sheetId="51" state="visible" r:id="rId51"/>
    <sheet xmlns:r="http://schemas.openxmlformats.org/officeDocument/2006/relationships" name="Derivatives (Details)" sheetId="52" state="visible" r:id="rId52"/>
    <sheet xmlns:r="http://schemas.openxmlformats.org/officeDocument/2006/relationships" name="Property and Equipment (Details" sheetId="53" state="visible" r:id="rId53"/>
    <sheet xmlns:r="http://schemas.openxmlformats.org/officeDocument/2006/relationships" name="Earnings Per Share (Details)" sheetId="54" state="visible" r:id="rId54"/>
    <sheet xmlns:r="http://schemas.openxmlformats.org/officeDocument/2006/relationships" name="Stock-Based Compensation - Narr" sheetId="55" state="visible" r:id="rId55"/>
    <sheet xmlns:r="http://schemas.openxmlformats.org/officeDocument/2006/relationships" name="Stock-Based Compensation Unvest" sheetId="56" state="visible" r:id="rId56"/>
    <sheet xmlns:r="http://schemas.openxmlformats.org/officeDocument/2006/relationships" name="401(k) and Profit-Sharing Plan " sheetId="57" state="visible" r:id="rId57"/>
    <sheet xmlns:r="http://schemas.openxmlformats.org/officeDocument/2006/relationships" name="Related Party Transactions (Det" sheetId="58" state="visible" r:id="rId58"/>
    <sheet xmlns:r="http://schemas.openxmlformats.org/officeDocument/2006/relationships" name="Regulatory Requirements (Detail" sheetId="59" state="visible" r:id="rId59"/>
    <sheet xmlns:r="http://schemas.openxmlformats.org/officeDocument/2006/relationships" name="Credit Agreement (Details)" sheetId="60" state="visible" r:id="rId60"/>
    <sheet xmlns:r="http://schemas.openxmlformats.org/officeDocument/2006/relationships" name="Commitments and Contingencies (" sheetId="61" state="visible" r:id="rId61"/>
    <sheet xmlns:r="http://schemas.openxmlformats.org/officeDocument/2006/relationships" name="Income Taxes - Schedule of Inco"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Narrative (Detai" sheetId="65" state="visible" r:id="rId65"/>
    <sheet xmlns:r="http://schemas.openxmlformats.org/officeDocument/2006/relationships" name="Income Taxes - Reconciliation_2" sheetId="66" state="visible" r:id="rId66"/>
    <sheet xmlns:r="http://schemas.openxmlformats.org/officeDocument/2006/relationships" name="Income Taxes - Schedule of Tran" sheetId="67" state="visible" r:id="rId67"/>
    <sheet xmlns:r="http://schemas.openxmlformats.org/officeDocument/2006/relationships" name="Goodwill and Intangible Asset_2" sheetId="68" state="visible" r:id="rId68"/>
    <sheet xmlns:r="http://schemas.openxmlformats.org/officeDocument/2006/relationships" name="Leases - Schedule of Lease Cost" sheetId="69" state="visible" r:id="rId69"/>
    <sheet xmlns:r="http://schemas.openxmlformats.org/officeDocument/2006/relationships" name="Leases - Schedule of Operating " sheetId="70" state="visible" r:id="rId70"/>
    <sheet xmlns:r="http://schemas.openxmlformats.org/officeDocument/2006/relationships" name="Leases - Schedule of Lease Liab" sheetId="71" state="visible" r:id="rId71"/>
    <sheet xmlns:r="http://schemas.openxmlformats.org/officeDocument/2006/relationships" name="Concentration of Credit Risk (D"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36</t>
        </is>
      </c>
      <c r="C8" s="4" t="inlineStr">
        <is>
          <t xml:space="preserve"> </t>
        </is>
      </c>
      <c r="D8" s="4" t="inlineStr">
        <is>
          <t xml:space="preserve"> </t>
        </is>
      </c>
    </row>
    <row r="9">
      <c r="A9" s="4" t="inlineStr">
        <is>
          <t>Entity Registrant Name</t>
        </is>
      </c>
      <c r="B9" s="4" t="inlineStr">
        <is>
          <t>COHEN &amp; STE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04657</t>
        </is>
      </c>
      <c r="C11" s="4" t="inlineStr">
        <is>
          <t xml:space="preserve"> </t>
        </is>
      </c>
      <c r="D11" s="4" t="inlineStr">
        <is>
          <t xml:space="preserve"> </t>
        </is>
      </c>
    </row>
    <row r="12">
      <c r="A12" s="4" t="inlineStr">
        <is>
          <t>Entity Address, Address Line One</t>
        </is>
      </c>
      <c r="B12" s="4" t="inlineStr">
        <is>
          <t>1166 Avenue of the Americas</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32-323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N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00000</v>
      </c>
    </row>
    <row r="30">
      <c r="A30" s="4" t="inlineStr">
        <is>
          <t>Entity Common Stock, Shares Outstanding</t>
        </is>
      </c>
      <c r="B30" s="4" t="inlineStr">
        <is>
          <t xml:space="preserve"> </t>
        </is>
      </c>
      <c r="C30" s="6" t="n">
        <v>49522680</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s Incorporated by Reference</t>
        </is>
      </c>
      <c r="B32" s="4" t="inlineStr">
        <is>
          <t>Documents Incorporated by Reference Portions of the definitive Proxy Statement of Cohen &amp; Steers, Inc. (the Proxy Statement) to be filed pursuant to Regulation 14A of the general rules and regulations of the Securities Exchange Act of 1934, as amended, for the 2024 annual meeting of stockholders scheduled to be held on May 2, 2024 are incorporated by reference into Part III of this Form 10-K.</t>
        </is>
      </c>
      <c r="C32" s="4" t="inlineStr">
        <is>
          <t xml:space="preserve"> </t>
        </is>
      </c>
      <c r="D32" s="4" t="inlineStr">
        <is>
          <t xml:space="preserve"> </t>
        </is>
      </c>
    </row>
    <row r="33">
      <c r="A33" s="4" t="inlineStr">
        <is>
          <t>Entity Central Index Key</t>
        </is>
      </c>
      <c r="B33" s="4" t="inlineStr">
        <is>
          <t>000128481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Supplemental Information $ in Thousands</t>
        </is>
      </c>
      <c r="B1" s="2" t="inlineStr">
        <is>
          <t>12 Months Ended</t>
        </is>
      </c>
    </row>
    <row r="2">
      <c r="B2" s="2" t="inlineStr">
        <is>
          <t>Dec. 31, 2023 USD ($)</t>
        </is>
      </c>
      <c r="C2" s="2" t="inlineStr">
        <is>
          <t>Dec. 31, 2022 USD ($)</t>
        </is>
      </c>
      <c r="D2" s="2" t="inlineStr">
        <is>
          <t>Dec. 31, 2021 USD ($)</t>
        </is>
      </c>
    </row>
    <row r="3">
      <c r="A3" s="4" t="inlineStr">
        <is>
          <t>Cash and cash equivalents</t>
        </is>
      </c>
      <c r="B3" s="5" t="n">
        <v>187442</v>
      </c>
      <c r="C3" s="5" t="n">
        <v>247418</v>
      </c>
      <c r="D3" s="5" t="n">
        <v>184373</v>
      </c>
    </row>
    <row r="4">
      <c r="A4" s="4" t="inlineStr">
        <is>
          <t>Investments and Cash</t>
        </is>
      </c>
      <c r="B4" s="6" t="n">
        <v>2161</v>
      </c>
      <c r="C4" s="6" t="n">
        <v>1296</v>
      </c>
      <c r="D4" s="6" t="n">
        <v>983</v>
      </c>
    </row>
    <row r="5">
      <c r="A5" s="4" t="inlineStr">
        <is>
          <t>Total cash and cash equivalents within consolidated statements of cash flows</t>
        </is>
      </c>
      <c r="B5" s="6" t="n">
        <v>189603</v>
      </c>
      <c r="C5" s="6" t="n">
        <v>248714</v>
      </c>
      <c r="D5" s="6" t="n">
        <v>185356</v>
      </c>
    </row>
    <row r="6">
      <c r="A6" s="3" t="inlineStr">
        <is>
          <t>Cash Flow, Noncash Investing and Financing Activities Disclosure [Abstract]</t>
        </is>
      </c>
      <c r="B6" s="4" t="inlineStr">
        <is>
          <t xml:space="preserve"> </t>
        </is>
      </c>
      <c r="C6" s="4" t="inlineStr">
        <is>
          <t xml:space="preserve"> </t>
        </is>
      </c>
      <c r="D6" s="4" t="inlineStr">
        <is>
          <t xml:space="preserve"> </t>
        </is>
      </c>
    </row>
    <row r="7">
      <c r="A7" s="4" t="inlineStr">
        <is>
          <t>Income taxes paid</t>
        </is>
      </c>
      <c r="B7" s="6" t="n">
        <v>-45800</v>
      </c>
      <c r="C7" s="6" t="n">
        <v>-63600</v>
      </c>
      <c r="D7" s="6" t="n">
        <v>-45700</v>
      </c>
    </row>
    <row r="8">
      <c r="A8" s="4" t="inlineStr">
        <is>
          <t>Restricted stock unit dividend equivalents, net of forfeitures</t>
        </is>
      </c>
      <c r="B8" s="5" t="n">
        <v>3400</v>
      </c>
      <c r="C8" s="5" t="n">
        <v>3100</v>
      </c>
      <c r="D8" s="5" t="n">
        <v>4300</v>
      </c>
    </row>
    <row r="9">
      <c r="A9" s="4" t="inlineStr">
        <is>
          <t>Proportionate Ownership Interest</t>
        </is>
      </c>
      <c r="B9" s="8" t="n">
        <v>0.1</v>
      </c>
      <c r="C9" s="4" t="inlineStr">
        <is>
          <t xml:space="preserve"> </t>
        </is>
      </c>
      <c r="D9" s="4" t="inlineStr">
        <is>
          <t xml:space="preserve"> </t>
        </is>
      </c>
    </row>
    <row r="10">
      <c r="A10" s="4" t="inlineStr">
        <is>
          <t>Unpaid non-cash investing activities</t>
        </is>
      </c>
      <c r="B10" s="5" t="n">
        <v>4700</v>
      </c>
      <c r="C10" s="4" t="inlineStr">
        <is>
          <t xml:space="preserve"> </t>
        </is>
      </c>
      <c r="D10" s="4" t="inlineStr">
        <is>
          <t xml:space="preserve"> </t>
        </is>
      </c>
    </row>
    <row r="11">
      <c r="A11" s="4" t="inlineStr">
        <is>
          <t>The Cohen &amp; Steers Preferred Securities and Income SMA Shares</t>
        </is>
      </c>
      <c r="B11" s="4" t="inlineStr">
        <is>
          <t xml:space="preserve"> </t>
        </is>
      </c>
      <c r="C11" s="4" t="inlineStr">
        <is>
          <t xml:space="preserve"> </t>
        </is>
      </c>
      <c r="D11" s="4" t="inlineStr">
        <is>
          <t xml:space="preserve"> </t>
        </is>
      </c>
    </row>
    <row r="12">
      <c r="A12" s="3" t="inlineStr">
        <is>
          <t>Cash Flow, Noncash Investing and Financing Activities Disclosure [Abstract]</t>
        </is>
      </c>
      <c r="B12" s="4" t="inlineStr">
        <is>
          <t xml:space="preserve"> </t>
        </is>
      </c>
      <c r="C12" s="4" t="inlineStr">
        <is>
          <t xml:space="preserve"> </t>
        </is>
      </c>
      <c r="D12" s="4" t="inlineStr">
        <is>
          <t xml:space="preserve"> </t>
        </is>
      </c>
    </row>
    <row r="13">
      <c r="A13" s="4" t="inlineStr">
        <is>
          <t>Transfer of redeemable noncontrolling interest in consolidated entity</t>
        </is>
      </c>
      <c r="B13" s="5" t="n">
        <v>120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Cohen &amp; Steers Japan Limited (CSJL) and Cohen &amp; Steers Singapore Private Limited (CSSG) (collectively, the Company). The Company is a global investment manager specializing in real assets and alternative income, including listed and private real estate, preferred securities, infrastructure, resource equities, commodities, as well as multi-strategy solutions. Founded in 1986, the Company is headquartered in New York City, with offices in London, Dublin, Hong Kong, Tokyo and Singapore.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he Company records noncontrolling interests in consolidated investment vehicles for which the Company’s ownership is less than 100%. Cash and Cash Equivalents —Cash and cash equivalents include short-term, highly liquid investments, which are readily convertible into cash. Due from/to Brokers —The Company, including the consolidated investment vehicle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custodians. Investments —Management of the Company determines the appropriate classification of its investments at the time of purchase and re-evaluates such determination no less than on a quarterly basis. The Company's investments are categorized as follows: • Equity investments at fair value generally represent common stocks, limited partnership interests, master limited partnership interests, preferred securities and other seed investments in Company-sponsored vehicles. • Trading investments generally represent U.S. Treasury securities and investment-grade corporate debt securities. Realized and unrealized gains and losses on the Company's investments are recorded in gain (loss) from investments—net in the Company's consolidated statements of operations. From time to time, the Company, including the consolidated investment vehicle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solidated statements of operations. The fair values of these instruments are recorded in other assets or other liabilities and accrued expenses on the Company's consolidated statements of financial condition. Additionally, from time to time, the Company, including the consolidated investment vehicles, may enter into forward foreign exchange contracts to economically hedge currency exposure. These instruments are measured at fair value based on the prevailing forward exchange rate with gains and losses recorded in foreign currency gain (loss)—net in the Company’s consolidated statements of operations. The fair values of these contracts are recorded in other assets or other liabilities and accrued expenses on the Company’s consolidated statements of financial condition. 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During the year ended 2023, the Company incurred costs related to the build-out of its new headquarters that qualified for reimbursement from the landlord. As a result, the Company reduced its ROU asset by $25.7 million.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Noncontrolling Interests —Noncontrolling interests consist of nonredeemable and redeemable third-party interests in the Company's consolidated investment vehicle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not treated as permanent equity. Noncontrolling interests are recorded at fair value which approximates the net asset value at each reporting period. 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U.S.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 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7.7) million, $(10.8) million and $(5.9) million as of December 31, 2023, 2022 and 2021, respectively, and was reported within accumulated other comprehensive income (loss) on the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solidated statements of operations. Recently Issued Accounting Pronouncements —In June 2022, the Financial Accounting Standards Board (FASB)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was effective on January 1, 2024. The Company's adoption of this new standard will not have an impact on the Company's consolidated financial statements and related disclosures. In November 2023, the FASB issued ASU 2023-07, Segment Reporting (Topic 280): Improvements to Reportable Segment Disclosures . The standard requires enhanced disclosure of the reportable segments and additional information about a segment’s expenses. This standard is effective for the Company’s Form 10-K for the year ending on December 31, 2024. The Company does not expect that the adoption of this new standard will have a material impact on the Company'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s summarize revenue recognized from contracts with customers by client domicile and by investment vehicle: Years ended December 31, (in thousands) 2023 2022 2021 Client domicile: North America $ 423,129 $ 496,368 $ 506,364 Japan 31,869 36,056 38,039 Europe, Middle East and Africa 21,418 21,439 26,330 Asia Pacific excluding Japan 13,221 13,043 13,099 Total $ 489,637 $ 566,906 $ 583,832 Years ended December 31, (in thousands) 2023 2022 2021 Investment vehicle: Open-end funds $ 269,727 $ 326,172 $ 328,647 Institutional accounts 123,565 134,012 146,345 Closed-end funds 96,345 106,722 108,840 Total $ 489,637 $ 566,906 $ 583,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 Holdings</t>
        </is>
      </c>
      <c r="B4" s="4" t="inlineStr">
        <is>
          <t>Investments The following table summarizes the Company’s investments: (in thousands) December 31, 2023 December 31, 2022 Equity investments at fair value $ 180,958 $ 157,646 Trading 77,996 15,289 Equity method 16 20 Total investments $ 258,970 $ 172,955 The following table summarizes gain (loss) from investments—net, including derivative financial instruments, the majority of which are used to economically hedge certain exposures (see Note 6, Derivatives): Years Ended December 31, (in thousands) 2023 2022 2021 Net realized gains (losses) during the period $ (6,016) $ 7,147 $ 8,402 Net unrealized gains (losses) during the period on investments still held at the end of the period 10,307 (32,253) 10,382 Gain (loss) from investments—net (1) $ 4,291 $ (25,106) $ 18,784 _________________________ (1) Included gain (loss) attributable to noncontrolling interests. At December 31, 2023 and 2022, the Company's consolidated VIEs included the Cohen &amp; Steers SICAV Global Listed Infrastructure Fund (SICAV GLI), the Cohen &amp; Steers SICAV Global Real Estate Fund (SICAV GRE), the Cohen &amp; Steers Co-Investment Partnership, L.P. (GRP-CIP) and the Cohen &amp; Steers Real Estate Opportunities Fund, L.P. (REOF). The following tables summarize the consolidated statements of financial condition attributable to the Company's consolidated VIEs: (in thousands) December 31, 2023 SICAV GLI SICAV GRE GRP-CIP REOF Total Assets (1) Investments $ 41,799 $ 96,494 $ 110 $ 21,528 $ 159,931 Due from brokers — — 13 — 13 Other assets 207 436 — 1 644 Total assets 42,006 96,930 123 21,529 160,588 Liabilities (1) Due to brokers $ 55 $ 64 $ — $ — $ 119 Other liabilities and accrued expenses 127 165 5 152 449 Total liabilities 182 229 5 152 568 Net assets $ 41,824 $ 96,701 $ 118 $ 21,377 $ 160,020 Attributable to the Company $ 19,418 $ 12,644 $ 118 $ 16,421 $ 48,601 Attributable to noncontrolling interests 22,406 84,057 — 4,956 111,419 Net assets $ 41,824 $ 96,701 $ 118 $ 21,377 $ 160,020 _________________________ (1) The assets may only be used to settle obligations of each VIE and the liabilities are the sole obligation of each VIE, for which creditors do not have recourse to the general credit of the Company. (in thousands) December 31, 2022 SICAV GLI SICAV GRE GRP-CIP REOF Total Assets (1) Investments $ 36,296 $ 79,434 $ 147 $ 19,052 $ 134,929 Due from brokers 11 — 27 — 38 Other assets 151 370 — 55 576 Total assets 36,458 79,804 174 19,107 135,543 Liabilities (1) Due to brokers $ 11 $ — $ — $ — $ 11 Other liabilities and accrued expenses 91 214 5 354 664 Total liabilities 102 214 5 354 675 Net assets $ 36,356 $ 79,590 $ 169 $ 18,753 $ 134,868 Attributable to the Company $ 19,116 $ 11,495 $ 169 $ 14,699 $ 45,479 Attributable to noncontrolling interests 17,240 $ 68,095 $ — $ 4,054 $ 89,389 Net assets $ 36,356 $ 79,590 $ 169 $ 18,753 $ 134,868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These levels are not necessarily an indication of the risk or liquidity associated with the investments. The following tables present fair value measurements: December 31, 2023 (in thousands) Level 1 Level 2 Level 3 Investments Measured at NAV (1) Total Cash equivalents $ 151,915 $ — $ — $ — $ 151,915 Equity investments at fair value: Common stocks $ 163,365 $ 697 $ — $ — $ 164,062 Limited partnership interests — — 13,202 1,228 14,430 Master limited partnership interests 282 — — — 282 Preferred securities 1,775 62 — — 1,837 Other 226 — — 121 347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________________________ (1) Comprised of certain investments measured at fair value using net asset value (NAV) as a practical expedient. December 31, 2022 (in thousands) Level 1 Level 2 Level 3 Investments Measured at NAV (1) Total Cash equivalents $ 208,557 $ — $ — $ — $ 208,557 Equity investments at fair value: Common stocks $ 142,268 $ 987 $ — $ — $ 143,255 Limited partnership interests — — 10,759 1,544 12,303 Master limited partnership interests 316 — — — 316 Preferred securities 1,391 49 — — 1,440 Other 200 — — 132 332 Total $ 144,175 $ 1,036 $ 10,759 $ 1,676 $ 157,646 Trading investments: Fixed income $ — $ 15,289 $ — $ — $ 15,289 Equity method investments $ — $ — $ — $ 20 $ 20 Total investments $ 144,175 $ 16,325 $ 10,759 $ 1,696 $ 172,955 Derivatives - assets: Total return swaps $ — $ 276 $ — $ — $ 276 Total $ — $ 276 $ — $ — $ 276 Derivatives - liabilities: Total return swaps $ — $ 717 $ — $ — $ 717 Forward contracts - foreign exchange — 742 — — 742 Total $ — $ 1,459 $ — $ — $ 1,459 ________________________ (1) Comprised of certain investments measured at fair value using NAV as a practical expedient. Equity investments at fair value classified as Level 2 were comprised of common stocks for which quoted prices in active markets are not available. Fair values for the common stocks classified as Level 2 were generally based on quoted prices for similar instruments in active markets. Equity investments at fair value classified as Level 3 were comprised of limited partnership interests in joint ventures that hold investments in private real estate. Trading investments classified as Level 2 were comprised of U.S. Treasury securities and corporate debt securities. Fair value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as follows: • Equity investments at fair value included: ◦ limited partnership interests in private real estate funds; and ◦ the Company's co-investment in a Cayman trust invested in global listed infrastructure securities (which is included in "Other" in the leveling table). • Equity method investments included the Company's partnership interests in Cohen &amp; Steers Global Realty Partners III-TE, L.P. (GRP-TE) and Cohen &amp; Steers Global Listed Infrastructure Fund L.P. (LPGI). GRP-TE invests in non-registered real estate funds and LPGI invests in global infrastructure securities. The Company's ownership interest in GRP-TE was approximately 0.2% at December 31, 2023 and 2022. The Company's ownership interest in LPGI was approximately 0.01% at December 31, 2023 and 2022. At December 31, 2023 and 2022, the Company did not have the ability to redeem its limited partnership interests in private real estate funds or its interest in GRP-TE. There were no contractual restrictions on the Company's ability to redeem its interest in the Cayman trust or LPGI. Investments measured at NAV as a practical expedient have not been classified in the fair value hierarchy. The amounts presented in the above tables are intended to permit reconciliation of the fair value hierarchy to the amounts presented on the consolidated statements of financial condition. Total retur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The following table summarizes the changes in Level 3 investments measured at fair value on a recurring basis: Years Ended December 31, (in thousands) 2023 2022 Balance at beginning of period $ 10,759 $ — Purchases/contributions 11,856 19,380 Sales/distributions (5,352) (5,874) Unrealized gains (losses) (4,061) (2,747) Balance at end of period $ 13,202 $ 10,759 Unrealized gains (losses) and realized gains (losses), if any, in the above table were recorded in gain (loss) from investments—net in the Company's consolidated statements of operations. 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on a quarterly basis, taking into consideration any changes in key inputs and changes in economic and other relevant conditions, and valuation models are updated accordingly. The Company has established a valuation committee, comprised of senior members from various departments within the Company, to administer, implement and oversee the valuation policies and procedures (the Valuation Committee). Additionally, the Company has retained an independent valuation services firm to assist in the determination of the fair value of certain private real estat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3</t>
        </is>
      </c>
    </row>
    <row r="3">
      <c r="A3" s="3" t="inlineStr">
        <is>
          <t>Derivatives [Abstract]</t>
        </is>
      </c>
      <c r="B3" s="4" t="inlineStr">
        <is>
          <t xml:space="preserve"> </t>
        </is>
      </c>
    </row>
    <row r="4">
      <c r="A4" s="4" t="inlineStr">
        <is>
          <t>Derivatives</t>
        </is>
      </c>
      <c r="B4" s="4" t="inlineStr">
        <is>
          <t>Derivatives The following tables summarize the notional amount and fair value of the outstanding derivative financial instruments, none of which were designated in a formal hedging relationship: As of December 31, 2023 Notional Amount Fair Value (1) (in thousands) Long Short Assets Liabilities Corporate derivatives: Total return swaps $ 2,284 $ 37,933 $ 28 $ 2,488 Forward contracts - foreign exchange — 9,641 — 405 Total corporate derivatives $ 2,284 $ 47,574 $ 28 $ 2,893 As of December 31, 2022 Notional Amount Fair Value (1) (in thousands) Long Short Assets Liabilities Corporate derivatives: Total return swaps $ 2,340 $ 33,637 $ 276 $ 717 Forward contracts - foreign exchange — 9,810 — 742 Total corporate derivatives $ 2,340 $ 43,447 $ 276 $ 1,459 ________________________ (1) The fair value of derivative financial instruments is recorded in other assets and other liabilities and accrued expenses on the Company's consolidated statements of financial condition. The Company's corporate derivatives included: • Total return swaps which are utilized to economically hedge a portion of the market risk of certain seed investments and to gain exposure for the purpose of establishing a performance track record; and • Forward foreign exchange contracts which are utilized to economically hedge currency exposure arising from certain non-U.S. dollar investment advisory fees. Collateral pledged for forward and swap contracts totaled $4.5 million and $2.2 million at December 31, 2023 and 2022, respectively. The following table summarizes net gains (losses) from derivative financial instruments: Years Ended December 31, (in thousands) 2023 2022 2021 Corporate derivatives: Futures - commodities (1) $ — $ — $ 3,391 Total return swaps (2,589) 3,691 (7,612) Forward contracts - foreign exchange 337 (948) 550 Total corporate derivatives $ (2,252) $ 2,743 $ (3,671) Derivatives held by consolidated investment vehicles: Total return swaps — 3,988 1,526 Total (2) $ (2,252) $ 6,731 $ (2,145) ________________________ (1) The Company liquidated its commodity futures contracts during 2021. (2) Gains and losses on futures and total return swaps are included in gain (loss) from investments—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property and equipment: December 31, (in thousands) 2023 2022 Equipment $ 15,525 $ 8,153 Furniture and fixtures 13,588 3,704 Software 27,554 26,848 Leasehold improvements 59,260 15,466 Subtotal 115,927 54,171 Less: Accumulated depreciation and amortization (49,591) (45,414) Property and equipment, net $ 66,336 $ 8,757 Depreciation and amortization expense related to property and equipment was $4.2 million, $4.4 million and $4.1 million for the years ended December 31, 2023, 2022 and 2021, respectively. Depreciation and amortization expense related to property and equipment is recorded using the straight-line method over the estimated useful lives of the related assets which range from 3-7 years. Leasehold improvements are amortized using the straight-line method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Years Ended December 31, (in thousands, except per share data) 2023 2022 2021 Net income $ 136,609 $ 149,486 $ 226,154 Net (income) loss attributable to noncontrolling interests (7,560) 21,556 (14,758) Net income attributable to common stockholders $ 129,049 $ 171,042 $ 211,396 Basic weighted average shares outstanding 49,308 48,781 48,316 Dilutive potential shares from restricted stock units 245 516 774 Diluted weighted average shares outstanding 49,553 49,297 49,090 Basic earnings per share attributable to common stockholders $ 2.62 $ 3.51 $ 4.38 Diluted earnings per share attributable to common stockholders $ 2.60 $ 3.47 $ 4.31 Anti-dilutive common stock equivalents excluded from the calculation 77 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mended and Restated Stock Incentive Plan The Amended and Restated Cohen &amp; Steers, Inc. Stock Incentive Plan (the SIP) provides for the issuance of Restricted Stock Units (RSUs), stock options and other stock-based awards to eligible employees and directors. The SIP was amended in 2022 to (i) extend the term of the SIP an additional ten years through May 5, 2032, and (ii) increase the number of shares of common stock of the Company with respect to which awards may be granted under the plan. As of December 31, 2023, a total of 23.0 million shares of common stock may be granted under the SIP. The board of directors is authorized to increase the number of shares available for issuance under the SIP, subject to shareholder approval. At December 31, 2023, 19.5 million RSUs, representing the same amount of common stock, had been issued under the SIP. As of December 31, 2023, there was $72.7 million of compensation related to unamortized RSUs that had not yet been recognized in the consolidated statement of operations. The Company expects to recognize this expense over approximately the next three years. In January 2024, the Company granted approximately 596,000 RSUs under the SIP with a grant date fair value of $42.7 million, which generally vest over a four-year period. Restricted Stock Units Vested Restricted Stock Unit Grants The Company grants awards of vested RSUs to the non-management directors and certain employees of the Company pursuant to the SIP. Dividends declared on these awards are paid in cash. In connection with the grant of these vested RSUs, the Company recorded non-cash stock-based compensation expense of $1.0 million, $2.7 million and $2.1 million for the years ended December 31, 2023, 2022 and 2021, respectively. Unvested Restricted Stock Unit Grants From time to time, the Company grants awards of unvested RSUs to certain employees pursuant to the SIP. The fair value at the date of grant is expensed on a straight-line basis over the applicable service period, which is generally four years. Dividends declared by the Company are paid in additional RSUs which are subject to forfeiture until they are delivered. The dividend equivalent RSUs will generally vest and be delivered on the fourth anniversary of the original grant date. The Company recorded non-cash stock-based compensation expense, net of forfeitures, of $8.8 million, $8.8 million and $8.5 million for the years ended December 31, 2023, 2022 and 2021, respectively. Incentive Bonus Plans for Employees of the Company The Company has implemented a program for employees which, based upon compensation levels, automatically allocates a portion of their year-end bonuses in the form of unvested RSUs (Mandatory Program). The fair value at the date of grant of the RSUs under the Mandatory Program is generally expensed on a straight-line basis over the vesting period, which is typically four years. Dividends declared by the Company are paid in additional RSUs which are subject to forfeiture until they are delivered. The dividend equivalent RSUs will generally vest and be delivered on the fourth anniversary of the original grant date. The Company recorded non-cash stock-based compensation expense under the Mandatory Program, net of forfeitures, of $34.4 million, $37.5 million and $29.9 million for the years ended December 31, 2023, 2022 and 2021, respectively. During the year ended December 31, 2023, RSU awards representing approximately 87,000 shares of common stock were modified resulting in a reduction of compensation expense of $0.7 million to be recognized over the requisite service period, of which $0.4 million was realized in 2023. The following table sets forth activity relating to the Company’s RSUs under the SIP (share data in thousands):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21 50 $ 48.80 341 $ 52.80 1,528 $ 48.76 Granted 26 81.05 285 71.74 672 72.81 Delivered (18) 46.34 (139) 46.80 (632) 44.15 Forfeited — — (31) 59.35 (186) 57.61 Balance at December 31, 2021 58 64.07 456 66.02 1,382 61.37 Granted 16 71.26 64 74.96 662 82.04 Delivered (22) 54.86 (160) 57.90 (586) 52.33 Forfeited — — (4) 72.98 (50) 69.54 Balance at December 31, 2022 52 70.12 356 71.18 1,408 74.57 Granted 16 62.01 78 66.01 791 71.18 Delivered (17) 62.55 (144) 65.86 (557) 67.57 Forfeited — — (10) 74.32 (108) 75.04 Balance at December 31, 2023 51 69.99 280 72.34 1,534 75.33 Employee Stock Purchase Plan Pursuant to the Amended and Restated Employee Stock Purchase Plan (ESPP), the Company allows eligible employees, as defined in the ESPP, to purchase common stock at a 15% discount from fair market value up to a maximum of $25,000 in annual aggregate purchases by any one individual. The number of shares of common stock authorized for purchase by eligible employees is 600,000. Through December 31, 2023, the Company had issued approximately 501,000 shares of common stock under the ESPP. For the years ended December 31, 2023, 2022 and 2021, approximately 20,000, 18,000 and 15,000 shares, respectively, was purchased by eligible employees through the ESPP. For the years ended December 31, 2023, 2022 and 2021, the Company recorded non-cash stock-based compensation expense of approximately $188,000, $184,000 and $177,000, respectively, which represents the discount on the shares issued pursuant to this plan. The ESPP will terminate upon the earliest to occur of (1) termination of the ESPP by the board of directors or (2) issuance of all of the shares reserved for issuance under the ESPP. The board of directors is authorized to increase the number of shares available for issuance under the ESPP, subject to shareholder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and Profit-Sharing Plan</t>
        </is>
      </c>
      <c r="B1" s="2" t="inlineStr">
        <is>
          <t>12 Months Ended</t>
        </is>
      </c>
    </row>
    <row r="2">
      <c r="B2" s="2" t="inlineStr">
        <is>
          <t>Dec. 31, 2023</t>
        </is>
      </c>
    </row>
    <row r="3">
      <c r="A3" s="3" t="inlineStr">
        <is>
          <t>Compensation Related Costs [Abstract]</t>
        </is>
      </c>
      <c r="B3" s="4" t="inlineStr">
        <is>
          <t xml:space="preserve"> </t>
        </is>
      </c>
    </row>
    <row r="4">
      <c r="A4" s="4" t="inlineStr">
        <is>
          <t>401 (k) and Profit-Sharing Plan</t>
        </is>
      </c>
      <c r="B4" s="4" t="inlineStr">
        <is>
          <t>401(k) and Profit-Sharing Plan The Company sponsors a profit-sharing plan (the Plan) covering all U.S.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23, 2022 and 2021. Forfeitures occur when participants terminate employment before becoming entitled to their full benefits under the Plan. In accordance with the Plan document, forfeited amounts are used to reduce the Company’s contributions to the Plan or to pay Plan expenses. Forfeitures for the years ended December 31, 2023, 2022 and 2021 totaled approximately $283,000, $193,000 and $248,000, respectively. Matching contributions, net of forfeitures, to the Plan for the years ended December 31, 2023, 2022 and 2021 totaled $3.0 million, $2.6 million and $2.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is an investment adviser to, and has administration agreements with, Company-sponsored funds and investment products for which certain employees are officers and/or directors. The following table summarizes revenue the Company earned from these affiliated funds: Years Ended December 31, (in thousands) 2023 2022 2021 Investment advisory and administration fees (1) $ 328,398 $ 386,000 $ 389,648 Distribution and service fees 28,200 35,093 37,630 Total $ 356,598 $ 421,093 $ 427,278 _________________________ (1) Investment advisory and administration fees are reflected net of fund reimbursements of $16.2 million, $18.1 million and $16.6 million for the years ended December 31, 2023, 2022 and 2021, respectively. Included in accounts receivable at December 31, 2023 and 2022 are receivables due from Company-sponsored funds, which are generally collectible the next business day, of $32.5 million and $32.9 million, respectively. Included in accounts payable at December 31, 2023 and 2022 are payables due to Company-sponsored funds of $1.9 million and $1.0 million, respectively. Included in other assets at December 31, 2023 and December 31, 2022 is an advance to Cohen &amp; Steers Income Opportunities REIT, Inc. (CNSREIT) of $7.3 million and $3.5 million, respectively. CNSREIT will reimburse the Company ratably over a 60-month period commencing at the earlier of December 31, 2025, or the month that CNSREIT's NAV is at least $1.0 billion. At December 31, 2023 and 2022, the Company determined the advance to be collectible. At December 31, 2023, the Company reclassified the advance from accounts receivable to other assets on its consolidated statement of financial condition as of December 31, 2022. See discussion of commitments to Company-sponsored vehicles in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Requirements</t>
        </is>
      </c>
      <c r="B4" s="4" t="inlineStr">
        <is>
          <t>Regulatory Requirements CSS, a registered broker-dealer in the U.S., is subject to the SEC’s Uniform Net Capital Rule 15c3-1 (the Rule), which requires that broker-dealers maintain a minimum level of net capital, as prescribed by the Rule. At December 31, 2023, CSS had net capital of $5.4 million, which exceeded its requirement by $5.1 million. The Rule may limit the amounts of equity capital that may be withdrawn or cash dividends that may be paid. CSS does not carry customer accounts and has no possession or control obligations under SEA Rule 15c3-3(b) or reserve deposit obligations under SEA Rule 15c3-3(e). During 2023, CSCM, its parent, made capital contributions totaling $4.5 million to CSS. CSAL is subject to regulation by the Hong Kong Securities and Futures Commission. At December 31, 2023, CSAL had regulatory capital of $8.9 million, which exceeded its minimum regulatory capital requirement by $8.5 million. CSUK is subject to regulation by the United Kingdom Financial Conduct Authority. At December 31, 2023, CSUK had regulatory capital of $34.2 million, which exceeded its minimum regulatory capital requirement by $25.1 million. CSIL is subject to regulation by the Central Bank of Ireland. At December 31, 2023, CSIL had regulatory capital of $4.1 million, which exceeded its minimum regulatory capital requirement by $3.7 million. CSJL is registered with the Financial Services Agency of Japan and the Kanto Local Finance Bureau and is subject to the Financial Instruments and Exchange Act. In accordance with its license, CSJL is required to maintain regulatory capital, as defined, of $0.5 million. At December 31, 2023, CSJL had stated capital in excess of thi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3</t>
        </is>
      </c>
    </row>
    <row r="3">
      <c r="A3" s="3" t="inlineStr">
        <is>
          <t>Debt Disclosure [Abstract]</t>
        </is>
      </c>
      <c r="B3" s="4" t="inlineStr">
        <is>
          <t xml:space="preserve"> </t>
        </is>
      </c>
    </row>
    <row r="4">
      <c r="A4" s="4" t="inlineStr">
        <is>
          <t>Credit Agreement</t>
        </is>
      </c>
      <c r="B4" s="4" t="inlineStr">
        <is>
          <t>Credit Agreement On January 20, 2023, the Company entered into a Credit Agreement with Bank of America, N.A. (the Credit Agreement) providing for a $100.0 million senior unsecured revolving credit facility maturing on January 20, 2026. Borrowings under the Credit Agreement bear interest at a variable annual rate equal to, at the Company’s option, either, (i) in respect of Term Secured Overnight Financing Rate (SOFR) Loans (as defined in the Credit Agreement), a rate equal to Term SOFR (as defined in the Credit Agreement) in effect for such period plus an applicable rate as determined according to a performance pricing grid and, (ii) in respect of Base Rate Loans (as defined in the Credit Agreement), a rate equal to a Base Rate (as defined in the Credit Agreement) plus an applicable rate as determined according to a performance pricing grid. The Company is also required to pay a quarterly commitment fee determined according to a performance pricing grid and based on the actual daily unused amount of the Credit Agreement. Borrowings under the Credit Agreement may be used for working capital and other general corporate purposes. The Credit Agreement contains affirmative, negative and financial covenants, which are customary for facilities of this type, including with respect to leverage and interest coverage, limitations on priority indebtedness, asset dispositions and fundamental corporate changes. As of December 31, 2023, the Company was in compliance with these covenants. To date, the Company has not drawn upon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invest up to $50.0 million in REOF. As of December 31, 2023, the Company had funded $21.7 million of this commitment. In addition, the Company has committed to invest up to $125.0 million in CNSREIT. As of December 31, 2023, the Company had funded $0.2 million of this commitment. In January 2024, the Company funded an additional $23.6 million of this commitment. The timing for funding the remaining portion of the Company's commitments is determined by the investment vehic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before provision for income taxes and provision for income taxes are as follows: Years Ended December 31, (in thousands) 2023 2022 2021 Income before provision for income taxes - U.S. (1) $ 175,290 $ 189,577 $ 262,102 Income before provision for income taxes - Non-U.S. 4,961 7,320 19,842 Total income before provision for income taxes $ 180,251 $ 196,897 $ 281,944 _________________________ (1) Included income of $7.6 million, loss of $21.6 million and income of $14.8 million attributable to noncontrolling interests for the years ended December 31, 2023, 2022 and 2021, respectively. Years Ended December 31, (in thousands) 2023 2022 2021 Current tax expense: U.S. federal $ 34,310 $ 44,965 $ 41,658 State and local 8,249 1,125 12,068 Non-U.S. 546 2,520 1,960 43,105 48,610 55,686 Deferred tax (benefit) expense: U.S. federal 2,241 82 (739) State and local (1,290) (59) (149) Non-U.S. (414) (1,222) 992 537 (1,199) 104 Provision for income taxes $ 43,642 $ 47,411 $ 55,790 A reconciliation of the Company’s statutory federal income tax rate and the effective tax rate is as follows: Years Ended December 31, (in thousands) 2023 2022 2021 U.S. statutory tax rate $ 36,265 21.0 % $ 45,875 21.0 % $ 56,110 21.0 % State and local income taxes, net of federal benefit 5,453 3.2 % 7,210 3.3 % 10,190 3.8 % Non-deductible executive compensation 3,270 1.9 % 6,534 3.0 % 6,037 2.3 % Excess tax benefits related to the vesting and delivery of restricted stock units (2,044) (1.2) % (5,784) (2.7) % (5,762) (2.2) % Unrecognized tax benefit adjustments 56 — % * (7,244) (3.3) % (8,515) (3.2) % Other 642 0.4 % 820 0.4 % (2,270) (0.8) % Income tax expense and effective income tax rate $ 43,642 25.3 % $ 47,411 21.7 % $ 55,790 20.9 % _________________________ • Amounts round to less than 0.1%. Deferred income taxes represent the tax effects of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The Company's net deferred income tax asset is included in other assets on the consolidated statements of financial condition. Significant components of the Company’s net deferred income tax asset consist of the following: At December 31, (in thousands) 2023 2022 Deferred income tax assets: Stock-based compensation $ 8,625 $ 7,611 Lease liabilities 31,882 33,063 Realized losses on investments 1,713 1,624 Net unrealized losses on investments 1,264 552 Other 342 542 43,826 43,392 Less: valuation allowance (3,419) (2,698) 40,407 40,694 Deferred income tax liabilities: Right-of-use assets (22,979) (32,507) Property and equipment depreciation (9,788) — (32,767) (32,507) Net deferred income tax asset $ 7,640 $ 8,187 At December 31, 2023, the Company revised the prior year presentation of amounts related to its lease liabilities and right-of-use assets in the table above. The Company had capital loss carryforwards of $7.1 million and $6.8 million for the years ended December 31, 2023 and 2022, respectively, which, if unused, will expire in years 2024 to 2028. The valuation allowance on the net deferred income tax asset increased by $0.7 million during the year ended December 31, 2023. At December 31, 2023, the Company had $2.5 million of total gross unrecognized tax benefits. Of this total, $2.0 million (net of the federal benefit on state issues) represents the amount of unrecognized tax benefits that, if recognized, would favorably affect the Company’s effective tax rate in future periods. The Company believes it is reasonably possible that it will reduce its net unrecognized tax benefits by $0.1 million within the next twelve months due to the expected conclusion of jurisdictional reviews and the lapse of the statute of limitations on certain positions. A reconciliation of the beginning and ending amount of gross unrecognized tax benefits is as follows: (in thousands) Liability for Unrecognized Tax Benefits Gross unrecognized tax benefits balance at January 1, 2021 $ 13,616 Addition for tax positions of current year 4,092 Reduction for tax positions from prior years (7,322) Gross unrecognized tax benefits balance at December 31, 2021 $ 10,386 Addition for tax positions of current year 958 Reduction for tax positions from prior years (6,367) Gross unrecognized tax benefits balance at December 31, 2022 $ 4,977 Addition for tax positions of current year 1,076 Reduction for tax positions from prior years (116) Reduction related to settlements with taxing authorities (3,156) Reduction related to lapse of statue of limitations (250) Gross unrecognized tax benefits balance at December 31, 2023 $ 2,531 The Company records potential interest and penalties related to uncertain tax positions in the provision for income taxes. At December 31, 2023 and 2022, the Company had $0.2 million and $0.9 million, respectively, in potential interest and penalties associated with uncertain tax positions. The tax years 2017 through 2022 remain open to examination by various taxing jurisdictions. In connection with the enactment of the Tax Cuts and Jobs Act in 2017, the Company recorded a provisional transition tax liability of $8.3 million. This tax liability, paid over eight years on an interest-free basis, was included as part of income tax payable on the Company's consolidated statements of financial condition at December 31, 2023 and 2022. The following table summarizes the remaining transition tax liability at December 31, 2023 (in thousands): 2024 $ 1,662 2025 2,077 $ 3,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ompany’s goodwill and indefinite-lived intangible assets: (in thousands) Goodwill Indefinite-Lived Intangible Assets Balance at January 1, 2022 $ 18,446 $ 1,250 Currency revaluation (647) — Balance at December 31, 2022 $ 17,799 $ 1,250 Currency revaluation 346 — Balance at December 31, 2023 $ 18,145 $ 1,250 Goodwill and indefinite-lived intangible assets are not amortized but are tested at least annually for impairment by comparing the fair value to their carrying amounts. The Company's evaluation indicated that no impairment existed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orporate offices and certain information technology equipment. The following table summarizes the Company's lease cost included in general and administrative expense in the consolidated statements of operations: Years Ended December 31, (in thousands) 2023 2022 2021 Operating lease cost $ 22,556 $ 12,148 $ 11,097 Supplemental information related to operating leases is summarized below: Years Ended December 31, (in thousands) 2023 2022 2021 Supplemental cash flow information: Cash paid for amounts included in the measurement of lease liabilities $ 12,041 $ 12,271 $ 12,303 Supplemental non-cash information: Right-of-use assets obtained in exchange for new lease liabilities 8,251 126,230 1,149 Other information related to operating leases is summarized below: Years Ended December 31, 2023 2022 2021 Weighted-average remaining lease term (years) 15 15 2 Weighted-average discount rate 6.0 % 5.7 % 2.7 % The following table summarizes the maturities of lease liabilities at December 31, 2023 (in thousands): Year Ending December 31, Operating Leases 2024 $ 9,210 2025 13,596 2026 14,291 2027 14,274 2028 14,086 Thereafter 153,355 Total lease payments 218,812 Less: interest (78,404) Present value of lease payments $ 14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s The Company’s cash and cash equivalents are principally on deposit with major financial institutions. The Company is subject to credit risk should these financial institutions be unable to fulfill their obligations. The following affiliated funds provided 10% or more of the total revenue of the Company: Years Ended December 31, (in thousands, except percentages) 2023 2022 2021 Cohen &amp; Steers Preferred Securities and Income Fund, Inc. (CPX): Investment advisory and administration fees $ 57,428 $ 74,683 $ 88,705 Distribution and service fees 9,526 12,549 15,279 Total $ 66,954 $ 87,232 $ 103,984 Percent of total revenue 13.7 % 15.4 % 17.8 % Cohen &amp; Steers Real Estate Securities Fund, Inc. (CSI): Investment advisory and administration fees $ 49,862 $ 54,973 $ 53,250 Distribution and service fees 7,460 8,313 8,658 Total $ 57,322 $ 63,286 $ 61,908 Percent of total revenue 11.7 % 11.2 % 10.6 % Cohen &amp; Steers Realty Shares, Inc. (CSR): Investment advisory and administration fees $ 39,025 $ 52,499 $ 55,402 Distribution and service fees 5,197 7,048 7,279 Total $ 44,222 $ 59,547 $ 62,681 Percent of total revenue 9.0 % 10.5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subsequent events through the date the consolidated financial statements were issued. Other than the items described below or elsewhere in the footnotes, the Company determined that there were no additional subsequent events that require disclosure and/or adjustment. On February 22, 2024, the Company declared a quarterly dividend on its common stock in the amount of $0.59 per share. This dividend will be payable on March 14, 2024 to stockholders of record at the close of business on March 4,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187442</v>
      </c>
      <c r="D3" s="5" t="n">
        <v>247418</v>
      </c>
    </row>
    <row r="4">
      <c r="A4" s="4" t="inlineStr">
        <is>
          <t>Investments ($134,929 and $127,912)</t>
        </is>
      </c>
      <c r="B4" s="4" t="inlineStr">
        <is>
          <t>[1]</t>
        </is>
      </c>
      <c r="C4" s="6" t="n">
        <v>258970</v>
      </c>
      <c r="D4" s="6" t="n">
        <v>172955</v>
      </c>
    </row>
    <row r="5">
      <c r="A5" s="4" t="inlineStr">
        <is>
          <t>Accounts receivable</t>
        </is>
      </c>
      <c r="C5" s="6" t="n">
        <v>68889</v>
      </c>
      <c r="D5" s="6" t="n">
        <v>66676</v>
      </c>
    </row>
    <row r="6">
      <c r="A6" s="4" t="inlineStr">
        <is>
          <t>Due from brokers ($38 and $1,340)</t>
        </is>
      </c>
      <c r="B6" s="4" t="inlineStr">
        <is>
          <t>[1]</t>
        </is>
      </c>
      <c r="C6" s="6" t="n">
        <v>4677</v>
      </c>
      <c r="D6" s="6" t="n">
        <v>2080</v>
      </c>
    </row>
    <row r="7">
      <c r="A7" s="4" t="inlineStr">
        <is>
          <t>Property and equipment—net</t>
        </is>
      </c>
      <c r="C7" s="6" t="n">
        <v>66336</v>
      </c>
      <c r="D7" s="6" t="n">
        <v>8757</v>
      </c>
    </row>
    <row r="8">
      <c r="A8" s="4" t="inlineStr">
        <is>
          <t>Operating lease right-of-use assets</t>
        </is>
      </c>
      <c r="C8" s="6" t="n">
        <v>103302</v>
      </c>
      <c r="D8" s="6" t="n">
        <v>136430</v>
      </c>
    </row>
    <row r="9">
      <c r="A9" s="4" t="inlineStr">
        <is>
          <t>Goodwill and intangible assets—net</t>
        </is>
      </c>
      <c r="C9" s="6" t="n">
        <v>19395</v>
      </c>
      <c r="D9" s="6" t="n">
        <v>19049</v>
      </c>
    </row>
    <row r="10">
      <c r="A10" s="4" t="inlineStr">
        <is>
          <t>Other assets ($576 and $1,589)</t>
        </is>
      </c>
      <c r="B10" s="4" t="inlineStr">
        <is>
          <t>[1]</t>
        </is>
      </c>
      <c r="C10" s="6" t="n">
        <v>27543</v>
      </c>
      <c r="D10" s="6" t="n">
        <v>20014</v>
      </c>
    </row>
    <row r="11">
      <c r="A11" s="4" t="inlineStr">
        <is>
          <t>Total assets</t>
        </is>
      </c>
      <c r="C11" s="6" t="n">
        <v>736554</v>
      </c>
      <c r="D11" s="6" t="n">
        <v>673379</v>
      </c>
    </row>
    <row r="12">
      <c r="A12" s="3" t="inlineStr">
        <is>
          <t>Liabilities:</t>
        </is>
      </c>
      <c r="C12" s="4" t="inlineStr">
        <is>
          <t xml:space="preserve"> </t>
        </is>
      </c>
      <c r="D12" s="4" t="inlineStr">
        <is>
          <t xml:space="preserve"> </t>
        </is>
      </c>
    </row>
    <row r="13">
      <c r="A13" s="4" t="inlineStr">
        <is>
          <t>Accrued compensation and benefits</t>
        </is>
      </c>
      <c r="C13" s="6" t="n">
        <v>66382</v>
      </c>
      <c r="D13" s="6" t="n">
        <v>77764</v>
      </c>
    </row>
    <row r="14">
      <c r="A14" s="4" t="inlineStr">
        <is>
          <t>Distribution and service fees payable</t>
        </is>
      </c>
      <c r="C14" s="6" t="n">
        <v>10144</v>
      </c>
      <c r="D14" s="6" t="n">
        <v>8421</v>
      </c>
    </row>
    <row r="15">
      <c r="A15" s="4" t="inlineStr">
        <is>
          <t>Operating lease liabilities</t>
        </is>
      </c>
      <c r="C15" s="6" t="n">
        <v>140408</v>
      </c>
      <c r="D15" s="6" t="n">
        <v>138809</v>
      </c>
    </row>
    <row r="16">
      <c r="A16" s="4" t="inlineStr">
        <is>
          <t>Income tax payable</t>
        </is>
      </c>
      <c r="C16" s="6" t="n">
        <v>5115</v>
      </c>
      <c r="D16" s="6" t="n">
        <v>7750</v>
      </c>
    </row>
    <row r="17">
      <c r="A17" s="4" t="inlineStr">
        <is>
          <t>Due to brokers ($11 and $926)</t>
        </is>
      </c>
      <c r="B17" s="4" t="inlineStr">
        <is>
          <t>[1]</t>
        </is>
      </c>
      <c r="C17" s="6" t="n">
        <v>201</v>
      </c>
      <c r="D17" s="6" t="n">
        <v>835</v>
      </c>
    </row>
    <row r="18">
      <c r="A18" s="4" t="inlineStr">
        <is>
          <t>Other liabilities and accrued expenses ($664 and $689)</t>
        </is>
      </c>
      <c r="B18" s="4" t="inlineStr">
        <is>
          <t>[1]</t>
        </is>
      </c>
      <c r="C18" s="6" t="n">
        <v>21657</v>
      </c>
      <c r="D18" s="6" t="n">
        <v>12857</v>
      </c>
    </row>
    <row r="19">
      <c r="A19" s="4" t="inlineStr">
        <is>
          <t>Total liabilities</t>
        </is>
      </c>
      <c r="C19" s="6" t="n">
        <v>243907</v>
      </c>
      <c r="D19" s="6" t="n">
        <v>246436</v>
      </c>
    </row>
    <row r="20">
      <c r="A20" s="4" t="inlineStr">
        <is>
          <t>Commitments and contingencies</t>
        </is>
      </c>
      <c r="C20" s="4" t="inlineStr">
        <is>
          <t xml:space="preserve"> </t>
        </is>
      </c>
      <c r="D20" s="4" t="inlineStr">
        <is>
          <t xml:space="preserve"> </t>
        </is>
      </c>
    </row>
    <row r="21">
      <c r="A21" s="4" t="inlineStr">
        <is>
          <t>Redeemable noncontrolling interest</t>
        </is>
      </c>
      <c r="C21" s="5" t="n">
        <v>106463</v>
      </c>
      <c r="D21" s="5" t="n">
        <v>85335</v>
      </c>
    </row>
    <row r="22">
      <c r="A22" s="4" t="inlineStr">
        <is>
          <t>Common stock, shares issued (in shares)</t>
        </is>
      </c>
      <c r="C22" s="6" t="n">
        <v>55788720</v>
      </c>
      <c r="D22" s="6" t="n">
        <v>55051975</v>
      </c>
    </row>
    <row r="23">
      <c r="A23" s="4" t="inlineStr">
        <is>
          <t>Common stock, shares authorized</t>
        </is>
      </c>
      <c r="C23" s="6" t="n">
        <v>500000000</v>
      </c>
      <c r="D23" s="6" t="n">
        <v>500000000</v>
      </c>
    </row>
    <row r="24">
      <c r="A24" s="4" t="inlineStr">
        <is>
          <t>Common stock, par value</t>
        </is>
      </c>
      <c r="C24" s="7" t="n">
        <v>0.01</v>
      </c>
      <c r="D24" s="7" t="n">
        <v>0.01</v>
      </c>
    </row>
    <row r="25">
      <c r="A25" s="3" t="inlineStr">
        <is>
          <t>Stockholders’ equity:</t>
        </is>
      </c>
      <c r="C25" s="4" t="inlineStr">
        <is>
          <t xml:space="preserve"> </t>
        </is>
      </c>
      <c r="D25" s="4" t="inlineStr">
        <is>
          <t xml:space="preserve"> </t>
        </is>
      </c>
    </row>
    <row r="26">
      <c r="A26" s="4" t="inlineStr">
        <is>
          <t>Common stock, $0.01 par value; 500,000,000 shares authorized; 55,051,975 and 54,267,309 shares issued at December 31, 2022 and 2021, respectively</t>
        </is>
      </c>
      <c r="C26" s="5" t="n">
        <v>558</v>
      </c>
      <c r="D26" s="5" t="n">
        <v>551</v>
      </c>
    </row>
    <row r="27">
      <c r="A27" s="4" t="inlineStr">
        <is>
          <t>Additional paid-in capital</t>
        </is>
      </c>
      <c r="C27" s="6" t="n">
        <v>818269</v>
      </c>
      <c r="D27" s="6" t="n">
        <v>769373</v>
      </c>
    </row>
    <row r="28">
      <c r="A28" s="4" t="inlineStr">
        <is>
          <t>Accumulated deficit</t>
        </is>
      </c>
      <c r="C28" s="6" t="n">
        <v>-158186</v>
      </c>
      <c r="D28" s="6" t="n">
        <v>-171417</v>
      </c>
    </row>
    <row r="29">
      <c r="A29" s="4" t="inlineStr">
        <is>
          <t>Accumulated other comprehensive income, net of tax</t>
        </is>
      </c>
      <c r="C29" s="6" t="n">
        <v>-7708</v>
      </c>
      <c r="D29" s="6" t="n">
        <v>-10784</v>
      </c>
    </row>
    <row r="30">
      <c r="A30" s="4" t="inlineStr">
        <is>
          <t>Less: Treasury stock, at cost, 6,329,178 and 5,997,239 shares at December 31, 2022 and 2021, respectively</t>
        </is>
      </c>
      <c r="C30" s="6" t="n">
        <v>-271705</v>
      </c>
      <c r="D30" s="6" t="n">
        <v>-250169</v>
      </c>
    </row>
    <row r="31">
      <c r="A31" s="4" t="inlineStr">
        <is>
          <t>Total stockholders’ equity</t>
        </is>
      </c>
      <c r="C31" s="6" t="n">
        <v>381228</v>
      </c>
      <c r="D31" s="6" t="n">
        <v>337554</v>
      </c>
    </row>
    <row r="32">
      <c r="A32" s="4" t="inlineStr">
        <is>
          <t>Nonredeemable noncontrolling interest</t>
        </is>
      </c>
      <c r="C32" s="6" t="n">
        <v>4956</v>
      </c>
      <c r="D32" s="6" t="n">
        <v>4054</v>
      </c>
    </row>
    <row r="33">
      <c r="A33" s="4" t="inlineStr">
        <is>
          <t>Total stockholders’ equity</t>
        </is>
      </c>
      <c r="C33" s="6" t="n">
        <v>386184</v>
      </c>
      <c r="D33" s="6" t="n">
        <v>341608</v>
      </c>
    </row>
    <row r="34">
      <c r="A34" s="4" t="inlineStr">
        <is>
          <t>Total liabilities and stockholders’ equity</t>
        </is>
      </c>
      <c r="C34" s="5" t="n">
        <v>736554</v>
      </c>
      <c r="D34" s="5" t="n">
        <v>673379</v>
      </c>
    </row>
    <row r="35"/>
    <row r="36">
      <c r="A36" s="4" t="inlineStr">
        <is>
          <t>[1]at December 31, 2023 and 2022 attributable to variable interest entities consolidated by the Company. Refer to Note 4, Investments for further discussion.</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129049</v>
      </c>
      <c r="C4" s="5" t="n">
        <v>171042</v>
      </c>
      <c r="D4" s="5" t="n">
        <v>21139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Estimates</t>
        </is>
      </c>
      <c r="B4" s="4" t="inlineStr">
        <is>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is>
      </c>
    </row>
    <row r="5">
      <c r="A5" s="4" t="inlineStr">
        <is>
          <t>Consolidation of Company-sponsored Funds</t>
        </is>
      </c>
      <c r="B5" s="4" t="inlineStr">
        <is>
          <t>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he Company records noncontrolling interests in consolidated investment vehicles for which the Company’s ownership is less than 100%.</t>
        </is>
      </c>
    </row>
    <row r="6">
      <c r="A6" s="4" t="inlineStr">
        <is>
          <t>Cash and Cash Equivalents</t>
        </is>
      </c>
      <c r="B6" s="4" t="inlineStr">
        <is>
          <t>Cash and Cash Equivalents —Cash and cash equivalents include short-term, highly liquid investments, which are readily convertible into cash.</t>
        </is>
      </c>
    </row>
    <row r="7">
      <c r="A7" s="4" t="inlineStr">
        <is>
          <t>Due from/to Brokers</t>
        </is>
      </c>
      <c r="B7" s="4" t="inlineStr">
        <is>
          <t>Due from/to Brokers —The Company, including the consolidated investment vehicle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custodians.</t>
        </is>
      </c>
    </row>
    <row r="8">
      <c r="A8" s="4" t="inlineStr">
        <is>
          <t>Investments</t>
        </is>
      </c>
      <c r="B8" s="4" t="inlineStr">
        <is>
          <t>Investments —Management of the Company determines the appropriate classification of its investments at the time of purchase and re-evaluates such determination no less than on a quarterly basis. The Company's investments are categorized as follows: • Equity investments at fair value generally represent common stocks, limited partnership interests, master limited partnership interests, preferred securities and other seed investments in Company-sponsored vehicles. • Trading investments generally represent U.S. Treasury securities and investment-grade corporate debt securities. Realized and unrealized gains and losses on the Company's investments are recorded in gain (loss) from investments—net in the Company's consolidated statements of operations. From time to time, the Company, including the consolidated investment vehicle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solidated statements of operations. The fair values of these instruments are recorded in other assets or other liabilities and accrued expenses on the Company's consolidated statements of financial condition. Additionally, from time to time, the Company, including the consolidated investment vehicles, may enter into forward foreign exchange contracts to economically hedge currency exposure. These instruments are measured at fair value based on the prevailing forward exchange rate with gains and losses recorded in foreign currency gain (loss)—net in the Company’s consolidated statements of operations. The fair values of these contracts are recorded in other assets or other liabilities and accrued expenses on the Company’s consolidated statements of financial condition.</t>
        </is>
      </c>
    </row>
    <row r="9">
      <c r="A9" s="4" t="inlineStr">
        <is>
          <t>Leases</t>
        </is>
      </c>
      <c r="B9" s="4" t="inlineStr">
        <is>
          <t>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During the year ended 2023, the Company incurred costs related to the build-out of its new headquarters that qualified for reimbursement from the landlord. As a result, the Company reduced its ROU asset by $25.7 million.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10">
      <c r="A10" s="4" t="inlineStr">
        <is>
          <t>Noncontrolling Interests</t>
        </is>
      </c>
      <c r="B10" s="4" t="inlineStr">
        <is>
          <t>Noncontrolling Interests —Noncontrolling interests consist of nonredeemable and redeemable third-party interests in the Company's consolidated investment vehicle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not treated as permanent equity. Noncontrolling interests are recorded at fair value which approximates the net asset value at each reporting period.</t>
        </is>
      </c>
    </row>
    <row r="11">
      <c r="A11" s="4" t="inlineStr">
        <is>
          <t>Investment Advisory and Administration Fees</t>
        </is>
      </c>
      <c r="B11" s="4" t="inlineStr">
        <is>
          <t>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2">
      <c r="A12" s="4" t="inlineStr">
        <is>
          <t>Distribution and Service Fee Revenue</t>
        </is>
      </c>
      <c r="B12" s="4" t="inlineStr">
        <is>
          <t>Distribution and Service Fee Revenue —Distribution and service fee revenue is based on the average daily net assets of certain share classes of U.S.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t>
        </is>
      </c>
    </row>
    <row r="13">
      <c r="A13" s="4" t="inlineStr">
        <is>
          <t>Distribution and Service Fee Expense</t>
        </is>
      </c>
      <c r="B13" s="4" t="inlineStr">
        <is>
          <t>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t>
        </is>
      </c>
    </row>
    <row r="14">
      <c r="A14" s="4" t="inlineStr">
        <is>
          <t>Stock-based Compensation</t>
        </is>
      </c>
      <c r="B14" s="4" t="inlineStr">
        <is>
          <t>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t>
        </is>
      </c>
    </row>
    <row r="15">
      <c r="A15" s="4" t="inlineStr">
        <is>
          <t>Income Taxes</t>
        </is>
      </c>
      <c r="B15" s="4" t="inlineStr">
        <is>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is>
      </c>
    </row>
    <row r="16">
      <c r="A16" s="4" t="inlineStr">
        <is>
          <t>Currency Translation and Transactions</t>
        </is>
      </c>
      <c r="B16" s="4" t="inlineStr">
        <is>
          <t>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7.7) million, $(10.8) million and $(5.9) million as of December 31, 2023, 2022 and 2021, respectively, and was reported within accumulated other comprehensive income (loss) on the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solidated statements of operations.</t>
        </is>
      </c>
    </row>
    <row r="17">
      <c r="A17" s="4" t="inlineStr">
        <is>
          <t>Comprehensive Income</t>
        </is>
      </c>
      <c r="B17" s="4" t="inlineStr">
        <is>
          <t>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t>
        </is>
      </c>
    </row>
    <row r="18">
      <c r="A18" s="4" t="inlineStr">
        <is>
          <t>Recently Issued Accounting Pronouncements</t>
        </is>
      </c>
      <c r="B18" s="4" t="inlineStr">
        <is>
          <t>Recently Issued Accounting Pronouncements —In June 2022, the Financial Accounting Standards Board (FASB)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was effective on January 1, 2024. The Company's adoption of this new standard will not have an impact on the Company's consolidated financial statements and related disclosures. In November 2023, the FASB issued ASU 2023-07, Segment Reporting (Topic 280): Improvements to Reportable Segment Disclosures . The standard requires enhanced disclosure of the reportable segments and additional information about a segment’s expenses. This standard is effective for the Company’s Form 10-K for the year ending on December 31, 2024. The Company does not expect that the adoption of this new standard will have a material impact on the Company's consolidated financial statements and related disclosures. In December 2023, the FASB issued ASU 2023-09,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will be effective on January 1, 2025. The Company is currently evaluating the impact that the adoption of this new standard will have on the Company's consolidated financial statements and related disclosures.</t>
        </is>
      </c>
    </row>
    <row r="19">
      <c r="A19" s="4" t="inlineStr">
        <is>
          <t>Valuation Techniques</t>
        </is>
      </c>
      <c r="B19" s="4" t="inlineStr">
        <is>
          <t>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on a quarterly basis, taking into consideration any changes in key inputs and changes in economic and other relevant conditions, and valuation models are updated accordingly. The Company has established a valuation committee, comprised of senior members from various departments within the Company, to administer, implement and oversee the valuation policies and procedures (the Valuation Committee). Additionally, the Company has retained an independent valuation services firm to assist in the determination of the fair value of certain private real estate investments. The following table summarizes the valuation techniques and significant unobservable inputs approved by the Valuation Committee for Level 3 investments measured at fair value on a recurring basis: Fair Value as of December 31, 2023 (in thousands) Valuation Technique Unobservable Inputs Value Limited partnership interests $13,202 Discounted cash flow Discount rate 9.25% 7.75% Transaction price n/a Fair Value as of December 31, 2022 (in thousands) Valuation Technique Unobservable Inputs Value Limited partnership interest $10,759 Discounted cash flow Discount rate 8.75% 7.25%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recognized from contracts with customers by client domicile and by investment vehicle: Years ended December 31, (in thousands) 2023 2022 2021 Client domicile: North America $ 423,129 $ 496,368 $ 506,364 Japan 31,869 36,056 38,039 Europe, Middle East and Africa 21,418 21,439 26,330 Asia Pacific excluding Japan 13,221 13,043 13,099 Total $ 489,637 $ 566,906 $ 583,832 Years ended December 31, (in thousands) 2023 2022 2021 Investment vehicle: Open-end funds $ 269,727 $ 326,172 $ 328,647 Institutional accounts 123,565 134,012 146,345 Closed-end funds 96,345 106,722 108,840 Total $ 489,637 $ 566,906 $ 583,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 Holdings</t>
        </is>
      </c>
      <c r="B4" s="4" t="inlineStr">
        <is>
          <t xml:space="preserve">The following table summarizes the Company’s investments: (in thousands) December 31, 2023 December 31, 2022 Equity investments at fair value $ 180,958 $ 157,646 Trading 77,996 15,289 Equity method 16 20 Total investments $ 258,970 $ 172,955 </t>
        </is>
      </c>
    </row>
    <row r="5">
      <c r="A5" s="4" t="inlineStr">
        <is>
          <t>Gain (Loss) on Investments</t>
        </is>
      </c>
      <c r="B5" s="4" t="inlineStr">
        <is>
          <t>Years Ended December 31, (in thousands) 2023 2022 2021 Net realized gains (losses) during the period $ (6,016) $ 7,147 $ 8,402 Net unrealized gains (losses) during the period on investments still held at the end of the period 10,307 (32,253) 10,382 Gain (loss) from investments—net (1) $ 4,291 $ (25,106) $ 18,784 _________________________</t>
        </is>
      </c>
    </row>
    <row r="6">
      <c r="A6" s="4" t="inlineStr">
        <is>
          <t>Schedule of Variable Interest Entities</t>
        </is>
      </c>
      <c r="B6" s="4" t="inlineStr">
        <is>
          <t>At December 31, 2023 and 2022, the Company's consolidated VIEs included the Cohen &amp; Steers SICAV Global Listed Infrastructure Fund (SICAV GLI), the Cohen &amp; Steers SICAV Global Real Estate Fund (SICAV GRE), the Cohen &amp; Steers Co-Investment Partnership, L.P. (GRP-CIP) and the Cohen &amp; Steers Real Estate Opportunities Fund, L.P. (REOF). The following tables summarize the consolidated statements of financial condition attributable to the Company's consolidated VIEs: (in thousands) December 31, 2023 SICAV GLI SICAV GRE GRP-CIP REOF Total Assets (1) Investments $ 41,799 $ 96,494 $ 110 $ 21,528 $ 159,931 Due from brokers — — 13 — 13 Other assets 207 436 — 1 644 Total assets 42,006 96,930 123 21,529 160,588 Liabilities (1) Due to brokers $ 55 $ 64 $ — $ — $ 119 Other liabilities and accrued expenses 127 165 5 152 449 Total liabilities 182 229 5 152 568 Net assets $ 41,824 $ 96,701 $ 118 $ 21,377 $ 160,020 Attributable to the Company $ 19,418 $ 12,644 $ 118 $ 16,421 $ 48,601 Attributable to noncontrolling interests 22,406 84,057 — 4,956 111,419 Net assets $ 41,824 $ 96,701 $ 118 $ 21,377 $ 160,020 _________________________ (1) The assets may only be used to settle obligations of each VIE and the liabilities are the sole obligation of each VIE, for which creditors do not have recourse to the general credit of the Company. (in thousands) December 31, 2022 SICAV GLI SICAV GRE GRP-CIP REOF Total Assets (1) Investments $ 36,296 $ 79,434 $ 147 $ 19,052 $ 134,929 Due from brokers 11 — 27 — 38 Other assets 151 370 — 55 576 Total assets 36,458 79,804 174 19,107 135,543 Liabilities (1) Due to brokers $ 11 $ — $ — $ — $ 11 Other liabilities and accrued expenses 91 214 5 354 664 Total liabilities 102 214 5 354 675 Net assets $ 36,356 $ 79,590 $ 169 $ 18,753 $ 134,868 Attributable to the Company $ 19,116 $ 11,495 $ 169 $ 14,699 $ 45,479 Attributable to noncontrolling interests 17,240 $ 68,095 $ — $ 4,054 $ 89,389 Net assets $ 36,356 $ 79,590 $ 169 $ 18,753 $ 134,868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 Recurring and Nonrecurring</t>
        </is>
      </c>
      <c r="B4" s="4" t="inlineStr">
        <is>
          <t>The following tables present fair value measurements: December 31, 2023 (in thousands) Level 1 Level 2 Level 3 Investments Measured at NAV (1) Total Cash equivalents $ 151,915 $ — $ — $ — $ 151,915 Equity investments at fair value: Common stocks $ 163,365 $ 697 $ — $ — $ 164,062 Limited partnership interests — — 13,202 1,228 14,430 Master limited partnership interests 282 — — — 282 Preferred securities 1,775 62 — — 1,837 Other 226 — — 121 347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________________________ (1) Comprised of certain investments measured at fair value using net asset value (NAV) as a practical expedient.</t>
        </is>
      </c>
      <c r="C4" s="4" t="inlineStr">
        <is>
          <t>December 31, 2022 (in thousands) Level 1 Level 2 Level 3 Investments Measured at NAV (1) Total Cash equivalents $ 208,557 $ — $ — $ — $ 208,557 Equity investments at fair value: Common stocks $ 142,268 $ 987 $ — $ — $ 143,255 Limited partnership interests — — 10,759 1,544 12,303 Master limited partnership interests 316 — — — 316 Preferred securities 1,391 49 — — 1,440 Other 200 — — 132 332 Total $ 144,175 $ 1,036 $ 10,759 $ 1,676 $ 157,646 Trading investments: Fixed income $ — $ 15,289 $ — $ — $ 15,289 Equity method investments $ — $ — $ — $ 20 $ 20 Total investments $ 144,175 $ 16,325 $ 10,759 $ 1,696 $ 172,955 Derivatives - assets: Total return swaps $ — $ 276 $ — $ — $ 276 Total $ — $ 276 $ — $ — $ 276 Derivatives - liabilities: Total return swaps $ — $ 717 $ — $ — $ 717 Forward contracts - foreign exchange — 742 — — 742 Total $ — $ 1,459 $ — $ — $ 1,459 ________________________ (1) Comprised of certain investments measured at fair value using NAV as a practical expedient.</t>
        </is>
      </c>
    </row>
    <row r="5">
      <c r="A5" s="4" t="inlineStr">
        <is>
          <t>Fair Value, Assets Measured on Recurring Basis, Unobservable Input Reconciliation</t>
        </is>
      </c>
      <c r="B5" s="4" t="inlineStr">
        <is>
          <t xml:space="preserve">The following table summarizes the changes in Level 3 investments measured at fair value on a recurring basis: Years Ended December 31, (in thousands) 2023 2022 Balance at beginning of period $ 10,759 $ — Purchases/contributions 11,856 19,380 Sales/distributions (5,352) (5,874) Unrealized gains (losses) (4,061) (2,747) Balance at end of period $ 13,202 $ 10,759 </t>
        </is>
      </c>
      <c r="C5" s="4" t="inlineStr">
        <is>
          <t xml:space="preserve"> </t>
        </is>
      </c>
    </row>
    <row r="6">
      <c r="A6" s="4" t="inlineStr">
        <is>
          <t>Fair Value Measurement Inputs and Valuation Techniques</t>
        </is>
      </c>
      <c r="B6" s="4" t="inlineStr">
        <is>
          <t>The following table summarizes the valuation techniques and significant unobservable inputs approved by the Valuation Committee for Level 3 investments measured at fair value on a recurring basis: Fair Value as of December 31, 2023 (in thousands) Valuation Technique Unobservable Inputs Value Limited partnership interests $13,202 Discounted cash flow Discount rate 9.25% 7.75% Transaction price n/a Fair Value as of December 31, 2022 (in thousands) Valuation Technique Unobservable Inputs Value Limited partnership interest $10,759 Discounted cash flow Discount rate 8.75% 7.25%</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3</t>
        </is>
      </c>
    </row>
    <row r="3">
      <c r="A3" s="3" t="inlineStr">
        <is>
          <t>Derivatives [Abstract]</t>
        </is>
      </c>
      <c r="B3" s="4" t="inlineStr">
        <is>
          <t xml:space="preserve"> </t>
        </is>
      </c>
    </row>
    <row r="4">
      <c r="A4" s="4" t="inlineStr">
        <is>
          <t>Schedule of Derivative Instruments</t>
        </is>
      </c>
      <c r="B4" s="4" t="inlineStr">
        <is>
          <t>The following tables summarize the notional amount and fair value of the outstanding derivative financial instruments, none of which were designated in a formal hedging relationship: As of December 31, 2023 Notional Amount Fair Value (1) (in thousands) Long Short Assets Liabilities Corporate derivatives: Total return swaps $ 2,284 $ 37,933 $ 28 $ 2,488 Forward contracts - foreign exchange — 9,641 — 405 Total corporate derivatives $ 2,284 $ 47,574 $ 28 $ 2,893 As of December 31, 2022 Notional Amount Fair Value (1) (in thousands) Long Short Assets Liabilities Corporate derivatives: Total return swaps $ 2,340 $ 33,637 $ 276 $ 717 Forward contracts - foreign exchange — 9,810 — 742 Total corporate derivatives $ 2,340 $ 43,447 $ 276 $ 1,459 ________________________ (1) The fair value of derivative financial instruments is recorded in other assets and other liabilities and accrued expenses on the Company's consolidated statements of financial condition.</t>
        </is>
      </c>
    </row>
    <row r="5">
      <c r="A5" s="4" t="inlineStr">
        <is>
          <t>Gains (Losses) on Derivatives</t>
        </is>
      </c>
      <c r="B5" s="4" t="inlineStr">
        <is>
          <t>The following table summarizes net gains (losses) from derivative financial instruments: Years Ended December 31, (in thousands) 2023 2022 2021 Corporate derivatives: Futures - commodities (1) $ — $ — $ 3,391 Total return swaps (2,589) 3,691 (7,612) Forward contracts - foreign exchange 337 (948) 550 Total corporate derivatives $ (2,252) $ 2,743 $ (3,671) Derivatives held by consolidated investment vehicles: Total return swaps — 3,988 1,526 Total (2) $ (2,252) $ 6,731 $ (2,145) ________________________ (1) The Company liquidated its commodity futures contracts during 2021. (2) Gains and losses on futures and total return swaps are included in gain (loss) from investments—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following table summarizes the Company’s property and equipment: December 31, (in thousands) 2023 2022 Equipment $ 15,525 $ 8,153 Furniture and fixtures 13,588 3,704 Software 27,554 26,848 Leasehold improvements 59,260 15,466 Subtotal 115,927 54,171 Less: Accumulated depreciation and amortization (49,591) (45,414) Property and equipment, net $ 66,336 $ 8,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income and share data used in the basic and diluted earnings per share computations: Years Ended December 31, (in thousands, except per share data) 2023 2022 2021 Net income $ 136,609 $ 149,486 $ 226,154 Net (income) loss attributable to noncontrolling interests (7,560) 21,556 (14,758) Net income attributable to common stockholders $ 129,049 $ 171,042 $ 211,396 Basic weighted average shares outstanding 49,308 48,781 48,316 Dilutive potential shares from restricted stock units 245 516 774 Diluted weighted average shares outstanding 49,553 49,297 49,090 Basic earnings per share attributable to common stockholders $ 2.62 $ 3.51 $ 4.38 Diluted earnings per share attributable to common stockholders $ 2.60 $ 3.47 $ 4.31 Anti-dilutive common stock equivalents excluded from the calculation 77 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ets forth activity relating to the Company’s RSUs under the SIP (share data in thousands):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21 50 $ 48.80 341 $ 52.80 1,528 $ 48.76 Granted 26 81.05 285 71.74 672 72.81 Delivered (18) 46.34 (139) 46.80 (632) 44.15 Forfeited — — (31) 59.35 (186) 57.61 Balance at December 31, 2021 58 64.07 456 66.02 1,382 61.37 Granted 16 71.26 64 74.96 662 82.04 Delivered (22) 54.86 (160) 57.90 (586) 52.33 Forfeited — — (4) 72.98 (50) 69.54 Balance at December 31, 2022 52 70.12 356 71.18 1,408 74.57 Granted 16 62.01 78 66.01 791 71.18 Delivered (17) 62.55 (144) 65.86 (557) 67.57 Forfeited — — (10) 74.32 (108) 75.04 Balance at December 31, 2023 51 69.99 280 72.34 1,534 7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Thousands</t>
        </is>
      </c>
      <c r="C1" s="2" t="inlineStr">
        <is>
          <t>Dec. 31, 2023</t>
        </is>
      </c>
      <c r="D1" s="2" t="inlineStr">
        <is>
          <t>Dec. 31, 2022</t>
        </is>
      </c>
    </row>
    <row r="2">
      <c r="A2" s="4" t="inlineStr">
        <is>
          <t>Investments</t>
        </is>
      </c>
      <c r="B2" s="4" t="inlineStr">
        <is>
          <t>[1]</t>
        </is>
      </c>
      <c r="C2" s="5" t="n">
        <v>258970</v>
      </c>
      <c r="D2" s="5" t="n">
        <v>172955</v>
      </c>
    </row>
    <row r="3">
      <c r="A3" s="4" t="inlineStr">
        <is>
          <t>Due from brokers</t>
        </is>
      </c>
      <c r="B3" s="4" t="inlineStr">
        <is>
          <t>[1]</t>
        </is>
      </c>
      <c r="C3" s="6" t="n">
        <v>4677</v>
      </c>
      <c r="D3" s="6" t="n">
        <v>2080</v>
      </c>
    </row>
    <row r="4">
      <c r="A4" s="4" t="inlineStr">
        <is>
          <t>Other assets</t>
        </is>
      </c>
      <c r="B4" s="4" t="inlineStr">
        <is>
          <t>[1]</t>
        </is>
      </c>
      <c r="C4" s="6" t="n">
        <v>27543</v>
      </c>
      <c r="D4" s="6" t="n">
        <v>20014</v>
      </c>
    </row>
    <row r="5">
      <c r="A5" s="4" t="inlineStr">
        <is>
          <t>Due to brokers</t>
        </is>
      </c>
      <c r="B5" s="4" t="inlineStr">
        <is>
          <t>[1]</t>
        </is>
      </c>
      <c r="C5" s="6" t="n">
        <v>201</v>
      </c>
      <c r="D5" s="6" t="n">
        <v>835</v>
      </c>
    </row>
    <row r="6">
      <c r="A6" s="4" t="inlineStr">
        <is>
          <t>Other liabilities and accrued expenses</t>
        </is>
      </c>
      <c r="B6" s="4" t="inlineStr">
        <is>
          <t>[1]</t>
        </is>
      </c>
      <c r="C6" s="5" t="n">
        <v>21657</v>
      </c>
      <c r="D6" s="5" t="n">
        <v>12857</v>
      </c>
    </row>
    <row r="7">
      <c r="A7" s="4" t="inlineStr">
        <is>
          <t>Common stock, par value</t>
        </is>
      </c>
      <c r="C7" s="7" t="n">
        <v>0.01</v>
      </c>
      <c r="D7" s="7" t="n">
        <v>0.01</v>
      </c>
    </row>
    <row r="8">
      <c r="A8" s="4" t="inlineStr">
        <is>
          <t>Common stock, shares authorized</t>
        </is>
      </c>
      <c r="C8" s="6" t="n">
        <v>500000000</v>
      </c>
      <c r="D8" s="6" t="n">
        <v>500000000</v>
      </c>
    </row>
    <row r="9">
      <c r="A9" s="4" t="inlineStr">
        <is>
          <t>Common stock, shares issued (in shares)</t>
        </is>
      </c>
      <c r="C9" s="6" t="n">
        <v>55788720</v>
      </c>
      <c r="D9" s="6" t="n">
        <v>55051975</v>
      </c>
    </row>
    <row r="10">
      <c r="A10" s="4" t="inlineStr">
        <is>
          <t>Common stock, shares outstanding</t>
        </is>
      </c>
      <c r="C10" s="6" t="n">
        <v>55788720</v>
      </c>
      <c r="D10" s="6" t="n">
        <v>55051975</v>
      </c>
    </row>
    <row r="11">
      <c r="A11" s="4" t="inlineStr">
        <is>
          <t>Treasury stock, shares</t>
        </is>
      </c>
      <c r="C11" s="6" t="n">
        <v>6633273</v>
      </c>
      <c r="D11" s="6" t="n">
        <v>6329178</v>
      </c>
    </row>
    <row r="12">
      <c r="A12" s="4" t="inlineStr">
        <is>
          <t>GLI SICAV, GRP-CIP, SICAV GRE and SICAV RAP [Member]</t>
        </is>
      </c>
      <c r="C12" s="4" t="inlineStr">
        <is>
          <t xml:space="preserve"> </t>
        </is>
      </c>
      <c r="D12" s="4" t="inlineStr">
        <is>
          <t xml:space="preserve"> </t>
        </is>
      </c>
    </row>
    <row r="13">
      <c r="A13" s="4" t="inlineStr">
        <is>
          <t>Investments</t>
        </is>
      </c>
      <c r="C13" s="5" t="n">
        <v>159931</v>
      </c>
      <c r="D13" s="5" t="n">
        <v>134929</v>
      </c>
    </row>
    <row r="14">
      <c r="A14" s="4" t="inlineStr">
        <is>
          <t>Other assets</t>
        </is>
      </c>
      <c r="C14" s="6" t="n">
        <v>644</v>
      </c>
      <c r="D14" s="6" t="n">
        <v>576</v>
      </c>
    </row>
    <row r="15">
      <c r="A15" s="4" t="inlineStr">
        <is>
          <t>Due to brokers</t>
        </is>
      </c>
      <c r="C15" s="6" t="n">
        <v>119</v>
      </c>
      <c r="D15" s="6" t="n">
        <v>11</v>
      </c>
    </row>
    <row r="16">
      <c r="A16" s="4" t="inlineStr">
        <is>
          <t>Other liabilities and accrued expenses</t>
        </is>
      </c>
      <c r="C16" s="5" t="n">
        <v>449</v>
      </c>
      <c r="D16" s="5" t="n">
        <v>664</v>
      </c>
    </row>
    <row r="17"/>
    <row r="18">
      <c r="A18" s="4" t="inlineStr">
        <is>
          <t>[1]at December 31, 2023 and 2022 attributable to variable interest entities consolidated by the Company. Refer to Note 4, Investments for further discussion.</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ummarizes revenue the Company earned from these affiliated funds: Years Ended December 31, (in thousands) 2023 2022 2021 Investment advisory and administration fees (1) $ 328,398 $ 386,000 $ 389,648 Distribution and service fees 28,200 35,093 37,630 Total $ 356,598 $ 421,093 $ 427,278 _________________________ (1) Investment advisory and administration fees are reflected net of fund reimbursements of $16.2 million, $18.1 million and $16.6 million for the years ended December 31, 2023,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axes</t>
        </is>
      </c>
      <c r="B4" s="4" t="inlineStr">
        <is>
          <t xml:space="preserve">The income before provision for income taxes and provision for income taxes are as follows: Years Ended December 31, (in thousands) 2023 2022 2021 Income before provision for income taxes - U.S. (1) $ 175,290 $ 189,577 $ 262,102 Income before provision for income taxes - Non-U.S. 4,961 7,320 19,842 Total income before provision for income taxes $ 180,251 $ 196,897 $ 281,944 _________________________ (1) Included income of $7.6 million, loss of $21.6 million and income of $14.8 million attributable to noncontrolling interests for the years ended December 31, 2023, 2022 and 2021, respectively. Years Ended December 31, (in thousands) 2023 2022 2021 Current tax expense: U.S. federal $ 34,310 $ 44,965 $ 41,658 State and local 8,249 1,125 12,068 Non-U.S. 546 2,520 1,960 43,105 48,610 55,686 Deferred tax (benefit) expense: U.S. federal 2,241 82 (739) State and local (1,290) (59) (149) Non-U.S. (414) (1,222) 992 537 (1,199) 104 Provision for income taxes $ 43,642 $ 47,411 $ 55,790 </t>
        </is>
      </c>
    </row>
    <row r="5">
      <c r="A5" s="4" t="inlineStr">
        <is>
          <t>Reconciliation of Federal Statutory Income Tax Rate to Effective Rate</t>
        </is>
      </c>
      <c r="B5" s="4" t="inlineStr">
        <is>
          <t>A reconciliation of the Company’s statutory federal income tax rate and the effective tax rate is as follows: Years Ended December 31, (in thousands) 2023 2022 2021 U.S. statutory tax rate $ 36,265 21.0 % $ 45,875 21.0 % $ 56,110 21.0 % State and local income taxes, net of federal benefit 5,453 3.2 % 7,210 3.3 % 10,190 3.8 % Non-deductible executive compensation 3,270 1.9 % 6,534 3.0 % 6,037 2.3 % Excess tax benefits related to the vesting and delivery of restricted stock units (2,044) (1.2) % (5,784) (2.7) % (5,762) (2.2) % Unrecognized tax benefit adjustments 56 — % * (7,244) (3.3) % (8,515) (3.2) % Other 642 0.4 % 820 0.4 % (2,270) (0.8) % Income tax expense and effective income tax rate $ 43,642 25.3 % $ 47,411 21.7 % $ 55,790 20.9 % _________________________ • Amounts round to less than 0.1%.</t>
        </is>
      </c>
    </row>
    <row r="6">
      <c r="A6" s="4" t="inlineStr">
        <is>
          <t>Components of Deferred Tax Assets and Liabilities</t>
        </is>
      </c>
      <c r="B6" s="4" t="inlineStr">
        <is>
          <t xml:space="preserve">Significant components of the Company’s net deferred income tax asset consist of the following: At December 31, (in thousands) 2023 2022 Deferred income tax assets: Stock-based compensation $ 8,625 $ 7,611 Lease liabilities 31,882 33,063 Realized losses on investments 1,713 1,624 Net unrealized losses on investments 1,264 552 Other 342 542 43,826 43,392 Less: valuation allowance (3,419) (2,698) 40,407 40,694 Deferred income tax liabilities: Right-of-use assets (22,979) (32,507) Property and equipment depreciation (9,788) — (32,767) (32,507) Net deferred income tax asset $ 7,640 $ 8,187 </t>
        </is>
      </c>
    </row>
    <row r="7">
      <c r="A7" s="4" t="inlineStr">
        <is>
          <t>Reconciliation of Gross Unrecognized Tax Benefits</t>
        </is>
      </c>
      <c r="B7" s="4" t="inlineStr">
        <is>
          <t xml:space="preserve">A reconciliation of the beginning and ending amount of gross unrecognized tax benefits is as follows: (in thousands) Liability for Unrecognized Tax Benefits Gross unrecognized tax benefits balance at January 1, 2021 $ 13,616 Addition for tax positions of current year 4,092 Reduction for tax positions from prior years (7,322) Gross unrecognized tax benefits balance at December 31, 2021 $ 10,386 Addition for tax positions of current year 958 Reduction for tax positions from prior years (6,367) Gross unrecognized tax benefits balance at December 31, 2022 $ 4,977 Addition for tax positions of current year 1,076 Reduction for tax positions from prior years (116) Reduction related to settlements with taxing authorities (3,156) Reduction related to lapse of statue of limitations (250) Gross unrecognized tax benefits balance at December 31, 2023 $ 2,531 </t>
        </is>
      </c>
    </row>
    <row r="8">
      <c r="A8" s="4" t="inlineStr">
        <is>
          <t>Schedule of Transition Tax Liability, Fiscal Year Maturity Schedule</t>
        </is>
      </c>
      <c r="B8" s="4" t="inlineStr">
        <is>
          <t xml:space="preserve">The following table summarizes the remaining transition tax liability at December 31, 2023 (in thousands): 2024 $ 1,662 2025 2,077 $ 3,7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and Intangible Assets</t>
        </is>
      </c>
      <c r="B4" s="4" t="inlineStr">
        <is>
          <t>The following table summarizes the changes in the Company’s goodwill and indefinite-lived intangible assets: (in thousands) Goodwill Indefinite-Lived Intangible Assets Balance at January 1, 2022 $ 18,446 $ 1,250 Currency revaluation (647) — Balance at December 31, 2022 $ 17,799 $ 1,250 Currency revaluation 346 — Balance at December 31, 2023 $ 18,145 $ 1,250 Goodwill and indefinite-lived intangible assets are not amortized but are tested at least annually for impairment by comparing the fair value to their carrying amounts. The Company's evaluation indicated that no impairment existed at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summarizes the Company's lease cost included in general and administrative expense in the consolidated statements of operations: Years Ended December 31, (in thousands) 2023 2022 2021 Operating lease cost $ 22,556 $ 12,148 $ 11,097 Supplemental information related to operating leases is summarized below: Years Ended December 31, (in thousands) 2023 2022 2021 Supplemental cash flow information: Cash paid for amounts included in the measurement of lease liabilities $ 12,041 $ 12,271 $ 12,303 Supplemental non-cash information: Right-of-use assets obtained in exchange for new lease liabilities 8,251 126,230 1,149 </t>
        </is>
      </c>
    </row>
    <row r="5">
      <c r="A5" s="4" t="inlineStr">
        <is>
          <t>Assets And Liabilities, Lessee</t>
        </is>
      </c>
      <c r="B5" s="4" t="inlineStr">
        <is>
          <t>Other information related to operating leases is summarized below: Years Ended December 31, 2023 2022 2021 Weighted-average remaining lease term (years) 15 15 2 Weighted-average discount rate 6.0 % 5.7 % 2.7 %</t>
        </is>
      </c>
    </row>
    <row r="6">
      <c r="A6" s="4" t="inlineStr">
        <is>
          <t>Lessee, Operating Lease, Liability, Maturity</t>
        </is>
      </c>
      <c r="B6" s="4" t="inlineStr">
        <is>
          <t xml:space="preserve">The following table summarizes the maturities of lease liabilities at December 31, 2023 (in thousands): Year Ending December 31, Operating Leases 2024 $ 9,210 2025 13,596 2026 14,291 2027 14,274 2028 14,086 Thereafter 153,355 Total lease payments 218,812 Less: interest (78,404) Present value of lease payments $ 140,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he following affiliated funds provided 10% or more of the total revenue of the Company: Years Ended December 31, (in thousands, except percentages) 2023 2022 2021 Cohen &amp; Steers Preferred Securities and Income Fund, Inc. (CPX): Investment advisory and administration fees $ 57,428 $ 74,683 $ 88,705 Distribution and service fees 9,526 12,549 15,279 Total $ 66,954 $ 87,232 $ 103,984 Percent of total revenue 13.7 % 15.4 % 17.8 % Cohen &amp; Steers Real Estate Securities Fund, Inc. (CSI): Investment advisory and administration fees $ 49,862 $ 54,973 $ 53,250 Distribution and service fees 7,460 8,313 8,658 Total $ 57,322 $ 63,286 $ 61,908 Percent of total revenue 11.7 % 11.2 % 10.6 % Cohen &amp; Steers Realty Shares, Inc. (CSR): Investment advisory and administration fees $ 39,025 $ 52,499 $ 55,402 Distribution and service fees 5,197 7,048 7,279 Total $ 44,222 $ 59,547 $ 62,681 Percent of total revenue 9.0 % 10.5 % 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umulative Translation Adjustments Balance (Details) - USD ($) $ in Thousands</t>
        </is>
      </c>
      <c r="B1" s="2" t="inlineStr">
        <is>
          <t>12 Months Ended</t>
        </is>
      </c>
    </row>
    <row r="2">
      <c r="B2" s="2" t="inlineStr">
        <is>
          <t>Dec. 31, 2023</t>
        </is>
      </c>
      <c r="C2" s="2" t="inlineStr">
        <is>
          <t>Dec. 31, 2022</t>
        </is>
      </c>
      <c r="D2" s="2" t="inlineStr">
        <is>
          <t>Dec. 31, 2021</t>
        </is>
      </c>
    </row>
    <row r="3">
      <c r="A3" s="3" t="inlineStr">
        <is>
          <t>Cumulative Translation Adjustments balance [Line Items]</t>
        </is>
      </c>
      <c r="B3" s="4" t="inlineStr">
        <is>
          <t xml:space="preserve"> </t>
        </is>
      </c>
      <c r="C3" s="4" t="inlineStr">
        <is>
          <t xml:space="preserve"> </t>
        </is>
      </c>
      <c r="D3" s="4" t="inlineStr">
        <is>
          <t xml:space="preserve"> </t>
        </is>
      </c>
    </row>
    <row r="4">
      <c r="A4" s="4" t="inlineStr">
        <is>
          <t>Operating Lease, Right-of-Use Asset, Periodic Reduction</t>
        </is>
      </c>
      <c r="B4" s="5" t="n">
        <v>25700</v>
      </c>
      <c r="C4" s="4" t="inlineStr">
        <is>
          <t xml:space="preserve"> </t>
        </is>
      </c>
      <c r="D4" s="4" t="inlineStr">
        <is>
          <t xml:space="preserve"> </t>
        </is>
      </c>
    </row>
    <row r="5">
      <c r="A5" s="4" t="inlineStr">
        <is>
          <t>Accumulated Translation Adjustment</t>
        </is>
      </c>
      <c r="B5" s="4" t="inlineStr">
        <is>
          <t xml:space="preserve"> </t>
        </is>
      </c>
      <c r="C5" s="4" t="inlineStr">
        <is>
          <t xml:space="preserve"> </t>
        </is>
      </c>
      <c r="D5" s="4" t="inlineStr">
        <is>
          <t xml:space="preserve"> </t>
        </is>
      </c>
    </row>
    <row r="6">
      <c r="A6" s="3" t="inlineStr">
        <is>
          <t>Cumulative Translation Adjustments balance [Line Items]</t>
        </is>
      </c>
      <c r="B6" s="4" t="inlineStr">
        <is>
          <t xml:space="preserve"> </t>
        </is>
      </c>
      <c r="C6" s="4" t="inlineStr">
        <is>
          <t xml:space="preserve"> </t>
        </is>
      </c>
      <c r="D6" s="4" t="inlineStr">
        <is>
          <t xml:space="preserve"> </t>
        </is>
      </c>
    </row>
    <row r="7">
      <c r="A7" s="4" t="inlineStr">
        <is>
          <t>Cumulative Foreign Currency Translation Adjustment, Net of Tax</t>
        </is>
      </c>
      <c r="B7" s="5" t="n">
        <v>-7700</v>
      </c>
      <c r="C7" s="5" t="n">
        <v>-10800</v>
      </c>
      <c r="D7" s="5" t="n">
        <v>-5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89637</v>
      </c>
      <c r="C4" s="5" t="n">
        <v>566906</v>
      </c>
      <c r="D4" s="5" t="n">
        <v>58383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23129</v>
      </c>
      <c r="C7" s="6" t="n">
        <v>496368</v>
      </c>
      <c r="D7" s="6" t="n">
        <v>506364</v>
      </c>
    </row>
    <row r="8">
      <c r="A8" s="4" t="inlineStr">
        <is>
          <t>Japa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1869</v>
      </c>
      <c r="C10" s="6" t="n">
        <v>36056</v>
      </c>
      <c r="D10" s="6" t="n">
        <v>38039</v>
      </c>
    </row>
    <row r="11">
      <c r="A11" s="4" t="inlineStr">
        <is>
          <t>Asia Pacific, excluding 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3221</v>
      </c>
      <c r="C13" s="6" t="n">
        <v>13043</v>
      </c>
      <c r="D13" s="6" t="n">
        <v>13099</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1418</v>
      </c>
      <c r="C16" s="6" t="n">
        <v>21439</v>
      </c>
      <c r="D16" s="6" t="n">
        <v>26330</v>
      </c>
    </row>
    <row r="17">
      <c r="A17" s="4" t="inlineStr">
        <is>
          <t>Open-end fu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69727</v>
      </c>
      <c r="C19" s="6" t="n">
        <v>326172</v>
      </c>
      <c r="D19" s="6" t="n">
        <v>328647</v>
      </c>
    </row>
    <row r="20">
      <c r="A20" s="4" t="inlineStr">
        <is>
          <t>Institutional accou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3565</v>
      </c>
      <c r="C22" s="6" t="n">
        <v>134012</v>
      </c>
      <c r="D22" s="6" t="n">
        <v>146345</v>
      </c>
    </row>
    <row r="23">
      <c r="A23" s="4" t="inlineStr">
        <is>
          <t>Closed-end fun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96345</v>
      </c>
      <c r="C25" s="5" t="n">
        <v>106722</v>
      </c>
      <c r="D25" s="5" t="n">
        <v>1088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Details) - USD ($) $ in Thousands</t>
        </is>
      </c>
      <c r="C1" s="2" t="inlineStr">
        <is>
          <t>12 Months Ended</t>
        </is>
      </c>
    </row>
    <row r="2">
      <c r="C2" s="2" t="inlineStr">
        <is>
          <t>Dec. 31, 2023</t>
        </is>
      </c>
      <c r="D2" s="2" t="inlineStr">
        <is>
          <t>Dec. 31, 2022</t>
        </is>
      </c>
      <c r="E2" s="2" t="inlineStr">
        <is>
          <t>Dec. 31, 2021</t>
        </is>
      </c>
    </row>
    <row r="3">
      <c r="A3" s="3" t="inlineStr">
        <is>
          <t>Summary of Investments [Abstract]</t>
        </is>
      </c>
      <c r="C3" s="4" t="inlineStr">
        <is>
          <t xml:space="preserve"> </t>
        </is>
      </c>
      <c r="D3" s="4" t="inlineStr">
        <is>
          <t xml:space="preserve"> </t>
        </is>
      </c>
      <c r="E3" s="4" t="inlineStr">
        <is>
          <t xml:space="preserve"> </t>
        </is>
      </c>
    </row>
    <row r="4">
      <c r="A4" s="4" t="inlineStr">
        <is>
          <t>Equity investments at fair value</t>
        </is>
      </c>
      <c r="C4" s="5" t="n">
        <v>180958</v>
      </c>
      <c r="D4" s="5" t="n">
        <v>157646</v>
      </c>
      <c r="E4" s="4" t="inlineStr">
        <is>
          <t xml:space="preserve"> </t>
        </is>
      </c>
    </row>
    <row r="5">
      <c r="A5" s="4" t="inlineStr">
        <is>
          <t>Trading</t>
        </is>
      </c>
      <c r="C5" s="6" t="n">
        <v>77996</v>
      </c>
      <c r="D5" s="6" t="n">
        <v>15289</v>
      </c>
      <c r="E5" s="4" t="inlineStr">
        <is>
          <t xml:space="preserve"> </t>
        </is>
      </c>
    </row>
    <row r="6">
      <c r="A6" s="4" t="inlineStr">
        <is>
          <t>Equity method</t>
        </is>
      </c>
      <c r="C6" s="6" t="n">
        <v>16</v>
      </c>
      <c r="D6" s="6" t="n">
        <v>20</v>
      </c>
      <c r="E6" s="4" t="inlineStr">
        <is>
          <t xml:space="preserve"> </t>
        </is>
      </c>
    </row>
    <row r="7">
      <c r="A7" s="4" t="inlineStr">
        <is>
          <t>Total investments</t>
        </is>
      </c>
      <c r="B7" s="4" t="inlineStr">
        <is>
          <t>[1]</t>
        </is>
      </c>
      <c r="C7" s="6" t="n">
        <v>258970</v>
      </c>
      <c r="D7" s="6" t="n">
        <v>172955</v>
      </c>
      <c r="E7" s="4" t="inlineStr">
        <is>
          <t xml:space="preserve"> </t>
        </is>
      </c>
    </row>
    <row r="8">
      <c r="A8" s="3" t="inlineStr">
        <is>
          <t>Gain (Loss) on Investments [Abstract]</t>
        </is>
      </c>
      <c r="C8" s="4" t="inlineStr">
        <is>
          <t xml:space="preserve"> </t>
        </is>
      </c>
      <c r="D8" s="4" t="inlineStr">
        <is>
          <t xml:space="preserve"> </t>
        </is>
      </c>
      <c r="E8" s="4" t="inlineStr">
        <is>
          <t xml:space="preserve"> </t>
        </is>
      </c>
    </row>
    <row r="9">
      <c r="A9" s="4" t="inlineStr">
        <is>
          <t>Net realized gains (losses) during the period</t>
        </is>
      </c>
      <c r="C9" s="6" t="n">
        <v>-6016</v>
      </c>
      <c r="D9" s="6" t="n">
        <v>7147</v>
      </c>
      <c r="E9" s="5" t="n">
        <v>8402</v>
      </c>
    </row>
    <row r="10">
      <c r="A10" s="4" t="inlineStr">
        <is>
          <t>Net unrealized gains (losses) during the period on investments still held at the end of the period</t>
        </is>
      </c>
      <c r="C10" s="6" t="n">
        <v>10307</v>
      </c>
      <c r="D10" s="6" t="n">
        <v>-32253</v>
      </c>
      <c r="E10" s="6" t="n">
        <v>10382</v>
      </c>
    </row>
    <row r="11">
      <c r="A11" s="4" t="inlineStr">
        <is>
          <t>Gain (loss) from investments—net (1)</t>
        </is>
      </c>
      <c r="C11" s="5" t="n">
        <v>4291</v>
      </c>
      <c r="D11" s="5" t="n">
        <v>-25106</v>
      </c>
      <c r="E11" s="5" t="n">
        <v>18784</v>
      </c>
    </row>
    <row r="12"/>
    <row r="13">
      <c r="A13" s="4" t="inlineStr">
        <is>
          <t>[1]at December 31, 2023 and 2022 attributable to variable interest entities consolidated by the Company. Refer to Note 4, Investments for further discussion.</t>
        </is>
      </c>
    </row>
  </sheetData>
  <mergeCells count="4">
    <mergeCell ref="A1:B2"/>
    <mergeCell ref="C1:E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Variable Interest Entity (Details) - USD ($) $ in Thousand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Investments</t>
        </is>
      </c>
      <c r="B3" s="4" t="inlineStr">
        <is>
          <t>[1]</t>
        </is>
      </c>
      <c r="C3" s="5" t="n">
        <v>258970</v>
      </c>
      <c r="D3" s="5" t="n">
        <v>172955</v>
      </c>
    </row>
    <row r="4">
      <c r="A4" s="4" t="inlineStr">
        <is>
          <t>Other assets</t>
        </is>
      </c>
      <c r="B4" s="4" t="inlineStr">
        <is>
          <t>[1]</t>
        </is>
      </c>
      <c r="C4" s="6" t="n">
        <v>27543</v>
      </c>
      <c r="D4" s="6" t="n">
        <v>20014</v>
      </c>
    </row>
    <row r="5">
      <c r="A5" s="4" t="inlineStr">
        <is>
          <t>Total assets</t>
        </is>
      </c>
      <c r="C5" s="6" t="n">
        <v>736554</v>
      </c>
      <c r="D5" s="6" t="n">
        <v>673379</v>
      </c>
    </row>
    <row r="6">
      <c r="A6" s="4" t="inlineStr">
        <is>
          <t>Due to brokers</t>
        </is>
      </c>
      <c r="B6" s="4" t="inlineStr">
        <is>
          <t>[1]</t>
        </is>
      </c>
      <c r="C6" s="6" t="n">
        <v>201</v>
      </c>
      <c r="D6" s="6" t="n">
        <v>835</v>
      </c>
    </row>
    <row r="7">
      <c r="A7" s="4" t="inlineStr">
        <is>
          <t>Other liabilities and accrued expenses</t>
        </is>
      </c>
      <c r="B7" s="4" t="inlineStr">
        <is>
          <t>[1]</t>
        </is>
      </c>
      <c r="C7" s="6" t="n">
        <v>21657</v>
      </c>
      <c r="D7" s="6" t="n">
        <v>12857</v>
      </c>
    </row>
    <row r="8">
      <c r="A8" s="4" t="inlineStr">
        <is>
          <t>Total liabilities</t>
        </is>
      </c>
      <c r="C8" s="6" t="n">
        <v>243907</v>
      </c>
      <c r="D8" s="6" t="n">
        <v>246436</v>
      </c>
    </row>
    <row r="9">
      <c r="A9" s="4" t="inlineStr">
        <is>
          <t>SICAV GLI</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6" t="n">
        <v>41799</v>
      </c>
      <c r="D11" s="6" t="n">
        <v>36296</v>
      </c>
    </row>
    <row r="12">
      <c r="A12" s="4" t="inlineStr">
        <is>
          <t>Due from brokers</t>
        </is>
      </c>
      <c r="C12" s="6" t="n">
        <v>0</v>
      </c>
      <c r="D12" s="6" t="n">
        <v>11</v>
      </c>
    </row>
    <row r="13">
      <c r="A13" s="4" t="inlineStr">
        <is>
          <t>Other assets</t>
        </is>
      </c>
      <c r="C13" s="6" t="n">
        <v>207</v>
      </c>
      <c r="D13" s="6" t="n">
        <v>151</v>
      </c>
    </row>
    <row r="14">
      <c r="A14" s="4" t="inlineStr">
        <is>
          <t>Total assets</t>
        </is>
      </c>
      <c r="C14" s="6" t="n">
        <v>42006</v>
      </c>
      <c r="D14" s="6" t="n">
        <v>36458</v>
      </c>
    </row>
    <row r="15">
      <c r="A15" s="4" t="inlineStr">
        <is>
          <t>Due to brokers</t>
        </is>
      </c>
      <c r="C15" s="6" t="n">
        <v>55</v>
      </c>
      <c r="D15" s="6" t="n">
        <v>11</v>
      </c>
    </row>
    <row r="16">
      <c r="A16" s="4" t="inlineStr">
        <is>
          <t>Other liabilities and accrued expenses</t>
        </is>
      </c>
      <c r="C16" s="6" t="n">
        <v>127</v>
      </c>
      <c r="D16" s="6" t="n">
        <v>91</v>
      </c>
    </row>
    <row r="17">
      <c r="A17" s="4" t="inlineStr">
        <is>
          <t>Total liabilities</t>
        </is>
      </c>
      <c r="C17" s="6" t="n">
        <v>182</v>
      </c>
      <c r="D17" s="6" t="n">
        <v>102</v>
      </c>
    </row>
    <row r="18">
      <c r="A18" s="4" t="inlineStr">
        <is>
          <t>Net assets</t>
        </is>
      </c>
      <c r="C18" s="6" t="n">
        <v>41824</v>
      </c>
      <c r="D18" s="6" t="n">
        <v>36356</v>
      </c>
    </row>
    <row r="19">
      <c r="A19" s="4" t="inlineStr">
        <is>
          <t>Net assets attributable to the company</t>
        </is>
      </c>
      <c r="C19" s="6" t="n">
        <v>19418</v>
      </c>
      <c r="D19" s="6" t="n">
        <v>19116</v>
      </c>
    </row>
    <row r="20">
      <c r="A20" s="4" t="inlineStr">
        <is>
          <t>Net assets attributable to redeemable non-controlling interests</t>
        </is>
      </c>
      <c r="C20" s="6" t="n">
        <v>22406</v>
      </c>
      <c r="D20" s="6" t="n">
        <v>17240</v>
      </c>
    </row>
    <row r="21">
      <c r="A21" s="4" t="inlineStr">
        <is>
          <t>SICAV GRE</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Investments</t>
        </is>
      </c>
      <c r="C23" s="6" t="n">
        <v>96494</v>
      </c>
      <c r="D23" s="6" t="n">
        <v>79434</v>
      </c>
    </row>
    <row r="24">
      <c r="A24" s="4" t="inlineStr">
        <is>
          <t>Due from brokers</t>
        </is>
      </c>
      <c r="C24" s="6" t="n">
        <v>0</v>
      </c>
      <c r="D24" s="6" t="n">
        <v>0</v>
      </c>
    </row>
    <row r="25">
      <c r="A25" s="4" t="inlineStr">
        <is>
          <t>Other assets</t>
        </is>
      </c>
      <c r="C25" s="6" t="n">
        <v>436</v>
      </c>
      <c r="D25" s="6" t="n">
        <v>370</v>
      </c>
    </row>
    <row r="26">
      <c r="A26" s="4" t="inlineStr">
        <is>
          <t>Total assets</t>
        </is>
      </c>
      <c r="C26" s="6" t="n">
        <v>96930</v>
      </c>
      <c r="D26" s="6" t="n">
        <v>79804</v>
      </c>
    </row>
    <row r="27">
      <c r="A27" s="4" t="inlineStr">
        <is>
          <t>Due to brokers</t>
        </is>
      </c>
      <c r="C27" s="6" t="n">
        <v>64</v>
      </c>
      <c r="D27" s="6" t="n">
        <v>0</v>
      </c>
    </row>
    <row r="28">
      <c r="A28" s="4" t="inlineStr">
        <is>
          <t>Other liabilities and accrued expenses</t>
        </is>
      </c>
      <c r="C28" s="6" t="n">
        <v>165</v>
      </c>
      <c r="D28" s="6" t="n">
        <v>214</v>
      </c>
    </row>
    <row r="29">
      <c r="A29" s="4" t="inlineStr">
        <is>
          <t>Total liabilities</t>
        </is>
      </c>
      <c r="C29" s="6" t="n">
        <v>229</v>
      </c>
      <c r="D29" s="6" t="n">
        <v>214</v>
      </c>
    </row>
    <row r="30">
      <c r="A30" s="4" t="inlineStr">
        <is>
          <t>Net assets</t>
        </is>
      </c>
      <c r="C30" s="6" t="n">
        <v>96701</v>
      </c>
      <c r="D30" s="6" t="n">
        <v>79590</v>
      </c>
    </row>
    <row r="31">
      <c r="A31" s="4" t="inlineStr">
        <is>
          <t>Net assets attributable to the company</t>
        </is>
      </c>
      <c r="C31" s="6" t="n">
        <v>12644</v>
      </c>
      <c r="D31" s="6" t="n">
        <v>11495</v>
      </c>
    </row>
    <row r="32">
      <c r="A32" s="4" t="inlineStr">
        <is>
          <t>Net assets attributable to redeemable non-controlling interests</t>
        </is>
      </c>
      <c r="C32" s="6" t="n">
        <v>84057</v>
      </c>
      <c r="D32" s="6" t="n">
        <v>68095</v>
      </c>
    </row>
    <row r="33">
      <c r="A33" s="4" t="inlineStr">
        <is>
          <t>GRP-CIP</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Investments</t>
        </is>
      </c>
      <c r="C35" s="6" t="n">
        <v>110</v>
      </c>
      <c r="D35" s="6" t="n">
        <v>147</v>
      </c>
    </row>
    <row r="36">
      <c r="A36" s="4" t="inlineStr">
        <is>
          <t>Due from brokers</t>
        </is>
      </c>
      <c r="C36" s="6" t="n">
        <v>13</v>
      </c>
      <c r="D36" s="6" t="n">
        <v>27</v>
      </c>
    </row>
    <row r="37">
      <c r="A37" s="4" t="inlineStr">
        <is>
          <t>Other assets</t>
        </is>
      </c>
      <c r="C37" s="6" t="n">
        <v>0</v>
      </c>
      <c r="D37" s="6" t="n">
        <v>0</v>
      </c>
    </row>
    <row r="38">
      <c r="A38" s="4" t="inlineStr">
        <is>
          <t>Total assets</t>
        </is>
      </c>
      <c r="C38" s="6" t="n">
        <v>123</v>
      </c>
      <c r="D38" s="6" t="n">
        <v>174</v>
      </c>
    </row>
    <row r="39">
      <c r="A39" s="4" t="inlineStr">
        <is>
          <t>Due to brokers</t>
        </is>
      </c>
      <c r="C39" s="6" t="n">
        <v>0</v>
      </c>
      <c r="D39" s="6" t="n">
        <v>0</v>
      </c>
    </row>
    <row r="40">
      <c r="A40" s="4" t="inlineStr">
        <is>
          <t>Other liabilities and accrued expenses</t>
        </is>
      </c>
      <c r="C40" s="6" t="n">
        <v>5</v>
      </c>
      <c r="D40" s="6" t="n">
        <v>5</v>
      </c>
    </row>
    <row r="41">
      <c r="A41" s="4" t="inlineStr">
        <is>
          <t>Total liabilities</t>
        </is>
      </c>
      <c r="C41" s="6" t="n">
        <v>5</v>
      </c>
      <c r="D41" s="6" t="n">
        <v>5</v>
      </c>
    </row>
    <row r="42">
      <c r="A42" s="4" t="inlineStr">
        <is>
          <t>Net assets</t>
        </is>
      </c>
      <c r="C42" s="6" t="n">
        <v>118</v>
      </c>
      <c r="D42" s="6" t="n">
        <v>169</v>
      </c>
    </row>
    <row r="43">
      <c r="A43" s="4" t="inlineStr">
        <is>
          <t>Net assets attributable to the company</t>
        </is>
      </c>
      <c r="C43" s="6" t="n">
        <v>118</v>
      </c>
      <c r="D43" s="6" t="n">
        <v>169</v>
      </c>
    </row>
    <row r="44">
      <c r="A44" s="4" t="inlineStr">
        <is>
          <t>Net assets attributable to redeemable non-controlling interests</t>
        </is>
      </c>
      <c r="C44" s="6" t="n">
        <v>0</v>
      </c>
      <c r="D44" s="6" t="n">
        <v>0</v>
      </c>
    </row>
    <row r="45">
      <c r="A45" s="4" t="inlineStr">
        <is>
          <t>REOF</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Investments</t>
        </is>
      </c>
      <c r="C47" s="6" t="n">
        <v>21528</v>
      </c>
      <c r="D47" s="6" t="n">
        <v>19052</v>
      </c>
    </row>
    <row r="48">
      <c r="A48" s="4" t="inlineStr">
        <is>
          <t>Due from brokers</t>
        </is>
      </c>
      <c r="C48" s="6" t="n">
        <v>0</v>
      </c>
      <c r="D48" s="6" t="n">
        <v>0</v>
      </c>
    </row>
    <row r="49">
      <c r="A49" s="4" t="inlineStr">
        <is>
          <t>Other assets</t>
        </is>
      </c>
      <c r="C49" s="6" t="n">
        <v>1</v>
      </c>
      <c r="D49" s="6" t="n">
        <v>55</v>
      </c>
    </row>
    <row r="50">
      <c r="A50" s="4" t="inlineStr">
        <is>
          <t>Total assets</t>
        </is>
      </c>
      <c r="C50" s="6" t="n">
        <v>21529</v>
      </c>
      <c r="D50" s="6" t="n">
        <v>19107</v>
      </c>
    </row>
    <row r="51">
      <c r="A51" s="4" t="inlineStr">
        <is>
          <t>Due to brokers</t>
        </is>
      </c>
      <c r="C51" s="6" t="n">
        <v>0</v>
      </c>
      <c r="D51" s="6" t="n">
        <v>0</v>
      </c>
    </row>
    <row r="52">
      <c r="A52" s="4" t="inlineStr">
        <is>
          <t>Other liabilities and accrued expenses</t>
        </is>
      </c>
      <c r="C52" s="6" t="n">
        <v>152</v>
      </c>
      <c r="D52" s="6" t="n">
        <v>354</v>
      </c>
    </row>
    <row r="53">
      <c r="A53" s="4" t="inlineStr">
        <is>
          <t>Total liabilities</t>
        </is>
      </c>
      <c r="C53" s="6" t="n">
        <v>152</v>
      </c>
      <c r="D53" s="6" t="n">
        <v>354</v>
      </c>
    </row>
    <row r="54">
      <c r="A54" s="4" t="inlineStr">
        <is>
          <t>Net assets</t>
        </is>
      </c>
      <c r="C54" s="6" t="n">
        <v>21377</v>
      </c>
      <c r="D54" s="6" t="n">
        <v>18753</v>
      </c>
    </row>
    <row r="55">
      <c r="A55" s="4" t="inlineStr">
        <is>
          <t>Net assets attributable to the company</t>
        </is>
      </c>
      <c r="C55" s="6" t="n">
        <v>16421</v>
      </c>
      <c r="D55" s="6" t="n">
        <v>14699</v>
      </c>
    </row>
    <row r="56">
      <c r="A56" s="4" t="inlineStr">
        <is>
          <t>Net assets attributable to redeemable non-controlling interests</t>
        </is>
      </c>
      <c r="C56" s="6" t="n">
        <v>4956</v>
      </c>
      <c r="D56" s="6" t="n">
        <v>4054</v>
      </c>
    </row>
    <row r="57">
      <c r="A57" s="4" t="inlineStr">
        <is>
          <t>Total</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Investments</t>
        </is>
      </c>
      <c r="C59" s="6" t="n">
        <v>159931</v>
      </c>
      <c r="D59" s="6" t="n">
        <v>134929</v>
      </c>
    </row>
    <row r="60">
      <c r="A60" s="4" t="inlineStr">
        <is>
          <t>Due from brokers</t>
        </is>
      </c>
      <c r="C60" s="6" t="n">
        <v>13</v>
      </c>
      <c r="D60" s="6" t="n">
        <v>38</v>
      </c>
    </row>
    <row r="61">
      <c r="A61" s="4" t="inlineStr">
        <is>
          <t>Other assets</t>
        </is>
      </c>
      <c r="C61" s="6" t="n">
        <v>644</v>
      </c>
      <c r="D61" s="6" t="n">
        <v>576</v>
      </c>
    </row>
    <row r="62">
      <c r="A62" s="4" t="inlineStr">
        <is>
          <t>Total assets</t>
        </is>
      </c>
      <c r="C62" s="6" t="n">
        <v>160588</v>
      </c>
      <c r="D62" s="6" t="n">
        <v>135543</v>
      </c>
    </row>
    <row r="63">
      <c r="A63" s="4" t="inlineStr">
        <is>
          <t>Due to brokers</t>
        </is>
      </c>
      <c r="C63" s="6" t="n">
        <v>119</v>
      </c>
      <c r="D63" s="6" t="n">
        <v>11</v>
      </c>
    </row>
    <row r="64">
      <c r="A64" s="4" t="inlineStr">
        <is>
          <t>Other liabilities and accrued expenses</t>
        </is>
      </c>
      <c r="C64" s="6" t="n">
        <v>449</v>
      </c>
      <c r="D64" s="6" t="n">
        <v>664</v>
      </c>
    </row>
    <row r="65">
      <c r="A65" s="4" t="inlineStr">
        <is>
          <t>Total liabilities</t>
        </is>
      </c>
      <c r="C65" s="6" t="n">
        <v>568</v>
      </c>
      <c r="D65" s="6" t="n">
        <v>675</v>
      </c>
    </row>
    <row r="66">
      <c r="A66" s="4" t="inlineStr">
        <is>
          <t>Net assets</t>
        </is>
      </c>
      <c r="C66" s="6" t="n">
        <v>160020</v>
      </c>
      <c r="D66" s="6" t="n">
        <v>134868</v>
      </c>
    </row>
    <row r="67">
      <c r="A67" s="4" t="inlineStr">
        <is>
          <t>Net assets attributable to the company</t>
        </is>
      </c>
      <c r="C67" s="6" t="n">
        <v>48601</v>
      </c>
      <c r="D67" s="6" t="n">
        <v>45479</v>
      </c>
    </row>
    <row r="68">
      <c r="A68" s="4" t="inlineStr">
        <is>
          <t>Net assets attributable to redeemable non-controlling interests</t>
        </is>
      </c>
      <c r="C68" s="5" t="n">
        <v>111419</v>
      </c>
      <c r="D68" s="5" t="n">
        <v>89389</v>
      </c>
    </row>
    <row r="69"/>
    <row r="70">
      <c r="A70" s="4" t="inlineStr">
        <is>
          <t>[1]at December 31, 2023 and 2022 attributable to variable interest entities consolidated by the Company. Refer to Note 4, Investments for further discussion.</t>
        </is>
      </c>
    </row>
  </sheetData>
  <mergeCells count="3">
    <mergeCell ref="A1:B1"/>
    <mergeCell ref="A69:C69"/>
    <mergeCell ref="A70:C7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at fair value</t>
        </is>
      </c>
      <c r="B3" s="5" t="n">
        <v>180958</v>
      </c>
      <c r="C3" s="5" t="n">
        <v>157646</v>
      </c>
    </row>
    <row r="4">
      <c r="A4" s="4" t="inlineStr">
        <is>
          <t>Trading</t>
        </is>
      </c>
      <c r="B4" s="6" t="n">
        <v>77996</v>
      </c>
      <c r="C4" s="6" t="n">
        <v>15289</v>
      </c>
    </row>
    <row r="5">
      <c r="A5" s="4" t="inlineStr">
        <is>
          <t>Equity method investments</t>
        </is>
      </c>
      <c r="B5" s="5" t="n">
        <v>16</v>
      </c>
      <c r="C5" s="5" t="n">
        <v>20</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Other liabilities and accrued expenses</t>
        </is>
      </c>
      <c r="C7" s="4" t="inlineStr">
        <is>
          <t>Other liabilities and accrued expenses</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51915</v>
      </c>
      <c r="C10" s="5" t="n">
        <v>208557</v>
      </c>
    </row>
    <row r="11">
      <c r="A11" s="4" t="inlineStr">
        <is>
          <t>Equity investments at fair value</t>
        </is>
      </c>
      <c r="B11" s="6" t="n">
        <v>180958</v>
      </c>
      <c r="C11" s="6" t="n">
        <v>157646</v>
      </c>
    </row>
    <row r="12">
      <c r="A12" s="4" t="inlineStr">
        <is>
          <t>Equity method investments</t>
        </is>
      </c>
      <c r="B12" s="6" t="n">
        <v>16</v>
      </c>
      <c r="C12" s="6" t="n">
        <v>20</v>
      </c>
    </row>
    <row r="13">
      <c r="A13" s="4" t="inlineStr">
        <is>
          <t>Total investments</t>
        </is>
      </c>
      <c r="B13" s="6" t="n">
        <v>258970</v>
      </c>
      <c r="C13" s="6" t="n">
        <v>172955</v>
      </c>
    </row>
    <row r="14">
      <c r="A14" s="4" t="inlineStr">
        <is>
          <t>Derivative - assets</t>
        </is>
      </c>
      <c r="B14" s="6" t="n">
        <v>28</v>
      </c>
      <c r="C14" s="6" t="n">
        <v>276</v>
      </c>
    </row>
    <row r="15">
      <c r="A15" s="4" t="inlineStr">
        <is>
          <t>Derivative - liabilities</t>
        </is>
      </c>
      <c r="B15" s="6" t="n">
        <v>2893</v>
      </c>
      <c r="C15" s="6" t="n">
        <v>1459</v>
      </c>
    </row>
    <row r="16">
      <c r="A16" s="4" t="inlineStr">
        <is>
          <t>Fair Value, Measurements, Recurring | Forward contracts - foreign exchan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 liabilities</t>
        </is>
      </c>
      <c r="B18" s="6" t="n">
        <v>405</v>
      </c>
      <c r="C18" s="6" t="n">
        <v>742</v>
      </c>
    </row>
    <row r="19">
      <c r="A19" s="4" t="inlineStr">
        <is>
          <t>Fair Value, Measurements, Recurring | Total Return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 assets</t>
        </is>
      </c>
      <c r="B21" s="6" t="n">
        <v>28</v>
      </c>
      <c r="C21" s="6" t="n">
        <v>276</v>
      </c>
    </row>
    <row r="22">
      <c r="A22" s="4" t="inlineStr">
        <is>
          <t>Derivative - liabilities</t>
        </is>
      </c>
      <c r="B22" s="6" t="n">
        <v>2488</v>
      </c>
      <c r="C22" s="6" t="n">
        <v>717</v>
      </c>
    </row>
    <row r="23">
      <c r="A23" s="4" t="inlineStr">
        <is>
          <t>Fair Value, Measurements,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151915</v>
      </c>
      <c r="C25" s="6" t="n">
        <v>208557</v>
      </c>
    </row>
    <row r="26">
      <c r="A26" s="4" t="inlineStr">
        <is>
          <t>Equity investments at fair value</t>
        </is>
      </c>
      <c r="B26" s="6" t="n">
        <v>165648</v>
      </c>
      <c r="C26" s="6" t="n">
        <v>144175</v>
      </c>
    </row>
    <row r="27">
      <c r="A27" s="4" t="inlineStr">
        <is>
          <t>Total investments</t>
        </is>
      </c>
      <c r="B27" s="6" t="n">
        <v>165648</v>
      </c>
      <c r="C27" s="6" t="n">
        <v>144175</v>
      </c>
    </row>
    <row r="28">
      <c r="A28" s="4" t="inlineStr">
        <is>
          <t>Derivative - assets</t>
        </is>
      </c>
      <c r="B28" s="6" t="n">
        <v>0</v>
      </c>
      <c r="C28" s="6" t="n">
        <v>0</v>
      </c>
    </row>
    <row r="29">
      <c r="A29" s="4" t="inlineStr">
        <is>
          <t>Derivative - liabilities</t>
        </is>
      </c>
      <c r="B29" s="6" t="n">
        <v>0</v>
      </c>
      <c r="C29" s="6" t="n">
        <v>0</v>
      </c>
    </row>
    <row r="30">
      <c r="A30" s="4" t="inlineStr">
        <is>
          <t>Fair Value, Measurements,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investments at fair value</t>
        </is>
      </c>
      <c r="B32" s="6" t="n">
        <v>759</v>
      </c>
      <c r="C32" s="6" t="n">
        <v>1036</v>
      </c>
    </row>
    <row r="33">
      <c r="A33" s="4" t="inlineStr">
        <is>
          <t>Total investments</t>
        </is>
      </c>
      <c r="B33" s="6" t="n">
        <v>78755</v>
      </c>
      <c r="C33" s="6" t="n">
        <v>16325</v>
      </c>
    </row>
    <row r="34">
      <c r="A34" s="4" t="inlineStr">
        <is>
          <t>Derivative - assets</t>
        </is>
      </c>
      <c r="B34" s="6" t="n">
        <v>28</v>
      </c>
      <c r="C34" s="6" t="n">
        <v>276</v>
      </c>
    </row>
    <row r="35">
      <c r="A35" s="4" t="inlineStr">
        <is>
          <t>Derivative - liabilities</t>
        </is>
      </c>
      <c r="B35" s="6" t="n">
        <v>2893</v>
      </c>
      <c r="C35" s="6" t="n">
        <v>1459</v>
      </c>
    </row>
    <row r="36">
      <c r="A36" s="4" t="inlineStr">
        <is>
          <t>Fair Value, Measurements, Recurring | Level 2 | Forward contracts - foreign exchang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 liabilities</t>
        </is>
      </c>
      <c r="B38" s="6" t="n">
        <v>405</v>
      </c>
      <c r="C38" s="6" t="n">
        <v>742</v>
      </c>
    </row>
    <row r="39">
      <c r="A39" s="4" t="inlineStr">
        <is>
          <t>Fair Value, Measurements, Recurring | Level 2 | Total Return Swap</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 assets</t>
        </is>
      </c>
      <c r="B41" s="6" t="n">
        <v>28</v>
      </c>
      <c r="C41" s="6" t="n">
        <v>276</v>
      </c>
    </row>
    <row r="42">
      <c r="A42" s="4" t="inlineStr">
        <is>
          <t>Derivative - liabilities</t>
        </is>
      </c>
      <c r="B42" s="6" t="n">
        <v>2488</v>
      </c>
      <c r="C42" s="6" t="n">
        <v>717</v>
      </c>
    </row>
    <row r="43">
      <c r="A43" s="4" t="inlineStr">
        <is>
          <t>Fair Value, Measurements, 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investments at fair value</t>
        </is>
      </c>
      <c r="B45" s="6" t="n">
        <v>13202</v>
      </c>
      <c r="C45" s="6" t="n">
        <v>10759</v>
      </c>
    </row>
    <row r="46">
      <c r="A46" s="4" t="inlineStr">
        <is>
          <t>Total investments</t>
        </is>
      </c>
      <c r="B46" s="6" t="n">
        <v>13202</v>
      </c>
      <c r="C46" s="6" t="n">
        <v>10759</v>
      </c>
    </row>
    <row r="47">
      <c r="A47" s="4" t="inlineStr">
        <is>
          <t>Fair Value, Measurements, Recurring | Investments Measured at NAV</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 at fair value</t>
        </is>
      </c>
      <c r="B49" s="6" t="n">
        <v>1349</v>
      </c>
      <c r="C49" s="6" t="n">
        <v>1676</v>
      </c>
    </row>
    <row r="50">
      <c r="A50" s="4" t="inlineStr">
        <is>
          <t>Equity method investments</t>
        </is>
      </c>
      <c r="B50" s="6" t="n">
        <v>16</v>
      </c>
      <c r="C50" s="6" t="n">
        <v>20</v>
      </c>
    </row>
    <row r="51">
      <c r="A51" s="4" t="inlineStr">
        <is>
          <t>Total investments</t>
        </is>
      </c>
      <c r="B51" s="6" t="n">
        <v>1365</v>
      </c>
      <c r="C51" s="6" t="n">
        <v>1696</v>
      </c>
    </row>
    <row r="52">
      <c r="A52" s="4" t="inlineStr">
        <is>
          <t>Common stocks | Fair Value, Measurements,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investments at fair value</t>
        </is>
      </c>
      <c r="B54" s="6" t="n">
        <v>164062</v>
      </c>
      <c r="C54" s="6" t="n">
        <v>143255</v>
      </c>
    </row>
    <row r="55">
      <c r="A55" s="4" t="inlineStr">
        <is>
          <t>Common stocks | Fair Value, Measurements,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investments at fair value</t>
        </is>
      </c>
      <c r="B57" s="6" t="n">
        <v>163365</v>
      </c>
      <c r="C57" s="6" t="n">
        <v>142268</v>
      </c>
    </row>
    <row r="58">
      <c r="A58" s="4" t="inlineStr">
        <is>
          <t>Common stocks | Fair Value, Measurements,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investments at fair value</t>
        </is>
      </c>
      <c r="B60" s="6" t="n">
        <v>697</v>
      </c>
      <c r="C60" s="6" t="n">
        <v>987</v>
      </c>
    </row>
    <row r="61">
      <c r="A61" s="4" t="inlineStr">
        <is>
          <t>Fixed income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rading</t>
        </is>
      </c>
      <c r="B63" s="6" t="n">
        <v>77996</v>
      </c>
      <c r="C63" s="6" t="n">
        <v>15289</v>
      </c>
    </row>
    <row r="64">
      <c r="A64" s="4" t="inlineStr">
        <is>
          <t>Fixed income | Fair Value, Measurements, 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rading</t>
        </is>
      </c>
      <c r="B66" s="6" t="n">
        <v>77996</v>
      </c>
      <c r="C66" s="6" t="n">
        <v>15289</v>
      </c>
    </row>
    <row r="67">
      <c r="A67" s="4" t="inlineStr">
        <is>
          <t>Limited partnership interest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investments at fair value</t>
        </is>
      </c>
      <c r="B69" s="6" t="n">
        <v>14430</v>
      </c>
      <c r="C69" s="6" t="n">
        <v>12303</v>
      </c>
    </row>
    <row r="70">
      <c r="A70" s="4" t="inlineStr">
        <is>
          <t>Limited partnership interests | Fair Value, Measurements,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investments at fair value</t>
        </is>
      </c>
      <c r="B72" s="6" t="n">
        <v>0</v>
      </c>
      <c r="C72" s="6" t="n">
        <v>0</v>
      </c>
    </row>
    <row r="73">
      <c r="A73" s="4" t="inlineStr">
        <is>
          <t>Limited partnership interests | Fair Value, Measurements, 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investments at fair value</t>
        </is>
      </c>
      <c r="B75" s="6" t="n">
        <v>13202</v>
      </c>
      <c r="C75" s="6" t="n">
        <v>10759</v>
      </c>
    </row>
    <row r="76">
      <c r="A76" s="4" t="inlineStr">
        <is>
          <t>Limited partnership interests | Fair Value, Measurements, Recurring | Investments Measured at NAV</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quity investments at fair value</t>
        </is>
      </c>
      <c r="B78" s="6" t="n">
        <v>1228</v>
      </c>
      <c r="C78" s="6" t="n">
        <v>1544</v>
      </c>
    </row>
    <row r="79">
      <c r="A79" s="4" t="inlineStr">
        <is>
          <t>Preferred securitie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investments at fair value</t>
        </is>
      </c>
      <c r="B81" s="6" t="n">
        <v>1837</v>
      </c>
      <c r="C81" s="6" t="n">
        <v>1440</v>
      </c>
    </row>
    <row r="82">
      <c r="A82" s="4" t="inlineStr">
        <is>
          <t>Preferred securities | Fair Value, Measurements, Recurring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investments at fair value</t>
        </is>
      </c>
      <c r="B84" s="6" t="n">
        <v>1775</v>
      </c>
      <c r="C84" s="6" t="n">
        <v>1391</v>
      </c>
    </row>
    <row r="85">
      <c r="A85" s="4" t="inlineStr">
        <is>
          <t>Preferred securities | Fair Value, Measurements,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investments at fair value</t>
        </is>
      </c>
      <c r="B87" s="6" t="n">
        <v>62</v>
      </c>
      <c r="C87" s="6" t="n">
        <v>49</v>
      </c>
    </row>
    <row r="88">
      <c r="A88" s="4" t="inlineStr">
        <is>
          <t>Other | Fair Value, Measurements,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investments at fair value</t>
        </is>
      </c>
      <c r="B90" s="6" t="n">
        <v>347</v>
      </c>
      <c r="C90" s="6" t="n">
        <v>332</v>
      </c>
    </row>
    <row r="91">
      <c r="A91" s="4" t="inlineStr">
        <is>
          <t>Other | Fair Value, Measurements, Recurring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investments at fair value</t>
        </is>
      </c>
      <c r="B93" s="6" t="n">
        <v>226</v>
      </c>
      <c r="C93" s="6" t="n">
        <v>200</v>
      </c>
    </row>
    <row r="94">
      <c r="A94" s="4" t="inlineStr">
        <is>
          <t>Other | Fair Value, Measurements, Recurring | Investments Measured at NAV</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quity investments at fair value</t>
        </is>
      </c>
      <c r="B96" s="6" t="n">
        <v>121</v>
      </c>
      <c r="C96" s="6" t="n">
        <v>132</v>
      </c>
    </row>
    <row r="97">
      <c r="A97" s="4" t="inlineStr">
        <is>
          <t>Limited Partner | Fair Value, Measurements,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investments at fair value</t>
        </is>
      </c>
      <c r="B99" s="6" t="n">
        <v>282</v>
      </c>
      <c r="C99" s="6" t="n">
        <v>316</v>
      </c>
    </row>
    <row r="100">
      <c r="A100" s="4" t="inlineStr">
        <is>
          <t>Limited Partner | Fair Value, Measurements, Recurring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investments at fair value</t>
        </is>
      </c>
      <c r="B102" s="5" t="n">
        <v>282</v>
      </c>
      <c r="C102" s="5" t="n">
        <v>316</v>
      </c>
    </row>
    <row r="103">
      <c r="A103" s="4" t="inlineStr">
        <is>
          <t>The Cohen &amp; Steers Global Realty Partners III-TE, L.P. | GRP-T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Ownership percentage</t>
        </is>
      </c>
      <c r="B105" s="9" t="n">
        <v>0.002</v>
      </c>
      <c r="C105" s="9" t="n">
        <v>0.002</v>
      </c>
    </row>
    <row r="106">
      <c r="A106" s="4" t="inlineStr">
        <is>
          <t>The Cohen &amp; Steers Global Realty Partners III-TE, L.P. | LPGI</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Ownership percentage</t>
        </is>
      </c>
      <c r="B108" s="9" t="n">
        <v>0.0001</v>
      </c>
      <c r="C10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5" t="n">
        <v>489637</v>
      </c>
      <c r="C3" s="5" t="n">
        <v>566906</v>
      </c>
      <c r="D3" s="5" t="n">
        <v>583832</v>
      </c>
    </row>
    <row r="4">
      <c r="A4" s="3" t="inlineStr">
        <is>
          <t>Expenses:</t>
        </is>
      </c>
      <c r="B4" s="4" t="inlineStr">
        <is>
          <t xml:space="preserve"> </t>
        </is>
      </c>
      <c r="C4" s="4" t="inlineStr">
        <is>
          <t xml:space="preserve"> </t>
        </is>
      </c>
      <c r="D4" s="4" t="inlineStr">
        <is>
          <t xml:space="preserve"> </t>
        </is>
      </c>
    </row>
    <row r="5">
      <c r="A5" s="4" t="inlineStr">
        <is>
          <t>Employee compensation and benefits</t>
        </is>
      </c>
      <c r="B5" s="6" t="n">
        <v>200181</v>
      </c>
      <c r="C5" s="6" t="n">
        <v>208831</v>
      </c>
      <c r="D5" s="6" t="n">
        <v>195443</v>
      </c>
    </row>
    <row r="6">
      <c r="A6" s="4" t="inlineStr">
        <is>
          <t>Distribution and service fees</t>
        </is>
      </c>
      <c r="B6" s="6" t="n">
        <v>54170</v>
      </c>
      <c r="C6" s="6" t="n">
        <v>82928</v>
      </c>
      <c r="D6" s="6" t="n">
        <v>75891</v>
      </c>
    </row>
    <row r="7">
      <c r="A7" s="4" t="inlineStr">
        <is>
          <t>General and administrative</t>
        </is>
      </c>
      <c r="B7" s="6" t="n">
        <v>66704</v>
      </c>
      <c r="C7" s="6" t="n">
        <v>54826</v>
      </c>
      <c r="D7" s="6" t="n">
        <v>48034</v>
      </c>
    </row>
    <row r="8">
      <c r="A8" s="4" t="inlineStr">
        <is>
          <t>Depreciation and amortization</t>
        </is>
      </c>
      <c r="B8" s="6" t="n">
        <v>4105</v>
      </c>
      <c r="C8" s="6" t="n">
        <v>4383</v>
      </c>
      <c r="D8" s="6" t="n">
        <v>4092</v>
      </c>
    </row>
    <row r="9">
      <c r="A9" s="4" t="inlineStr">
        <is>
          <t>Total expenses</t>
        </is>
      </c>
      <c r="B9" s="6" t="n">
        <v>325160</v>
      </c>
      <c r="C9" s="6" t="n">
        <v>350968</v>
      </c>
      <c r="D9" s="6" t="n">
        <v>323460</v>
      </c>
    </row>
    <row r="10">
      <c r="A10" s="4" t="inlineStr">
        <is>
          <t>Operating income (loss)</t>
        </is>
      </c>
      <c r="B10" s="6" t="n">
        <v>164477</v>
      </c>
      <c r="C10" s="6" t="n">
        <v>215938</v>
      </c>
      <c r="D10" s="6" t="n">
        <v>260372</v>
      </c>
    </row>
    <row r="11">
      <c r="A11" s="3" t="inlineStr">
        <is>
          <t>Non-operating income (loss):</t>
        </is>
      </c>
      <c r="B11" s="4" t="inlineStr">
        <is>
          <t xml:space="preserve"> </t>
        </is>
      </c>
      <c r="C11" s="4" t="inlineStr">
        <is>
          <t xml:space="preserve"> </t>
        </is>
      </c>
      <c r="D11" s="4" t="inlineStr">
        <is>
          <t xml:space="preserve"> </t>
        </is>
      </c>
    </row>
    <row r="12">
      <c r="A12" s="4" t="inlineStr">
        <is>
          <t>Interest and dividend income—net</t>
        </is>
      </c>
      <c r="B12" s="6" t="n">
        <v>14618</v>
      </c>
      <c r="C12" s="6" t="n">
        <v>6818</v>
      </c>
      <c r="D12" s="6" t="n">
        <v>2877</v>
      </c>
    </row>
    <row r="13">
      <c r="A13" s="4" t="inlineStr">
        <is>
          <t>Gain (loss) from investments—net</t>
        </is>
      </c>
      <c r="B13" s="6" t="n">
        <v>4291</v>
      </c>
      <c r="C13" s="6" t="n">
        <v>-25106</v>
      </c>
      <c r="D13" s="6" t="n">
        <v>18784</v>
      </c>
    </row>
    <row r="14">
      <c r="A14" s="4" t="inlineStr">
        <is>
          <t>Foreign currency gains (losses)—net</t>
        </is>
      </c>
      <c r="B14" s="6" t="n">
        <v>-3135</v>
      </c>
      <c r="C14" s="6" t="n">
        <v>-753</v>
      </c>
      <c r="D14" s="6" t="n">
        <v>-89</v>
      </c>
    </row>
    <row r="15">
      <c r="A15" s="4" t="inlineStr">
        <is>
          <t>Total non-operating income (loss)</t>
        </is>
      </c>
      <c r="B15" s="6" t="n">
        <v>15774</v>
      </c>
      <c r="C15" s="6" t="n">
        <v>-19041</v>
      </c>
      <c r="D15" s="6" t="n">
        <v>21572</v>
      </c>
    </row>
    <row r="16">
      <c r="A16" s="4" t="inlineStr">
        <is>
          <t>Income before provision for income taxes</t>
        </is>
      </c>
      <c r="B16" s="6" t="n">
        <v>180251</v>
      </c>
      <c r="C16" s="6" t="n">
        <v>196897</v>
      </c>
      <c r="D16" s="6" t="n">
        <v>281944</v>
      </c>
    </row>
    <row r="17">
      <c r="A17" s="4" t="inlineStr">
        <is>
          <t>Income tax expense and effective income tax rate</t>
        </is>
      </c>
      <c r="B17" s="6" t="n">
        <v>43642</v>
      </c>
      <c r="C17" s="6" t="n">
        <v>47411</v>
      </c>
      <c r="D17" s="6" t="n">
        <v>55790</v>
      </c>
    </row>
    <row r="18">
      <c r="A18" s="4" t="inlineStr">
        <is>
          <t>Net income</t>
        </is>
      </c>
      <c r="B18" s="6" t="n">
        <v>136609</v>
      </c>
      <c r="C18" s="6" t="n">
        <v>149486</v>
      </c>
      <c r="D18" s="6" t="n">
        <v>226154</v>
      </c>
    </row>
    <row r="19">
      <c r="A19" s="4" t="inlineStr">
        <is>
          <t>Net (income) loss attributable to redeemable noncontrolling interest</t>
        </is>
      </c>
      <c r="B19" s="6" t="n">
        <v>-7560</v>
      </c>
      <c r="C19" s="6" t="n">
        <v>21556</v>
      </c>
      <c r="D19" s="6" t="n">
        <v>-14758</v>
      </c>
    </row>
    <row r="20">
      <c r="A20" s="4" t="inlineStr">
        <is>
          <t>Net income attributable to common stockholders</t>
        </is>
      </c>
      <c r="B20" s="5" t="n">
        <v>129049</v>
      </c>
      <c r="C20" s="5" t="n">
        <v>171042</v>
      </c>
      <c r="D20" s="5" t="n">
        <v>211396</v>
      </c>
    </row>
    <row r="21">
      <c r="A21" s="3" t="inlineStr">
        <is>
          <t>Earnings Per Share [Abstract]</t>
        </is>
      </c>
      <c r="B21" s="4" t="inlineStr">
        <is>
          <t xml:space="preserve"> </t>
        </is>
      </c>
      <c r="C21" s="4" t="inlineStr">
        <is>
          <t xml:space="preserve"> </t>
        </is>
      </c>
      <c r="D21" s="4" t="inlineStr">
        <is>
          <t xml:space="preserve"> </t>
        </is>
      </c>
    </row>
    <row r="22">
      <c r="A22" s="4" t="inlineStr">
        <is>
          <t>Basic (in dollars per share)</t>
        </is>
      </c>
      <c r="B22" s="7" t="n">
        <v>2.62</v>
      </c>
      <c r="C22" s="7" t="n">
        <v>3.51</v>
      </c>
      <c r="D22" s="7" t="n">
        <v>4.38</v>
      </c>
    </row>
    <row r="23">
      <c r="A23" s="4" t="inlineStr">
        <is>
          <t>Diluted (in dollars per share)</t>
        </is>
      </c>
      <c r="B23" s="7" t="n">
        <v>2.6</v>
      </c>
      <c r="C23" s="7" t="n">
        <v>3.47</v>
      </c>
      <c r="D23" s="7" t="n">
        <v>4.31</v>
      </c>
    </row>
    <row r="24">
      <c r="A24" s="3" t="inlineStr">
        <is>
          <t>Weighted average shares outstanding:</t>
        </is>
      </c>
      <c r="B24" s="4" t="inlineStr">
        <is>
          <t xml:space="preserve"> </t>
        </is>
      </c>
      <c r="C24" s="4" t="inlineStr">
        <is>
          <t xml:space="preserve"> </t>
        </is>
      </c>
      <c r="D24" s="4" t="inlineStr">
        <is>
          <t xml:space="preserve"> </t>
        </is>
      </c>
    </row>
    <row r="25">
      <c r="A25" s="4" t="inlineStr">
        <is>
          <t>Basic (shares)</t>
        </is>
      </c>
      <c r="B25" s="6" t="n">
        <v>49308</v>
      </c>
      <c r="C25" s="6" t="n">
        <v>48781</v>
      </c>
      <c r="D25" s="6" t="n">
        <v>48316</v>
      </c>
    </row>
    <row r="26">
      <c r="A26" s="4" t="inlineStr">
        <is>
          <t>Diluted (shares)</t>
        </is>
      </c>
      <c r="B26" s="6" t="n">
        <v>49553</v>
      </c>
      <c r="C26" s="6" t="n">
        <v>49297</v>
      </c>
      <c r="D26" s="6" t="n">
        <v>49090</v>
      </c>
    </row>
    <row r="27">
      <c r="A27" s="4" t="inlineStr">
        <is>
          <t>Investment advisory and administration fees</t>
        </is>
      </c>
      <c r="B27" s="4" t="inlineStr">
        <is>
          <t xml:space="preserve"> </t>
        </is>
      </c>
      <c r="C27" s="4" t="inlineStr">
        <is>
          <t xml:space="preserve"> </t>
        </is>
      </c>
      <c r="D27" s="4" t="inlineStr">
        <is>
          <t xml:space="preserve"> </t>
        </is>
      </c>
    </row>
    <row r="28">
      <c r="A28" s="4" t="inlineStr">
        <is>
          <t>Total revenue</t>
        </is>
      </c>
      <c r="B28" s="5" t="n">
        <v>459411</v>
      </c>
      <c r="C28" s="5" t="n">
        <v>529311</v>
      </c>
      <c r="D28" s="5" t="n">
        <v>543544</v>
      </c>
    </row>
    <row r="29">
      <c r="A29" s="4" t="inlineStr">
        <is>
          <t>Distribution and service fees</t>
        </is>
      </c>
      <c r="B29" s="4" t="inlineStr">
        <is>
          <t xml:space="preserve"> </t>
        </is>
      </c>
      <c r="C29" s="4" t="inlineStr">
        <is>
          <t xml:space="preserve"> </t>
        </is>
      </c>
      <c r="D29" s="4" t="inlineStr">
        <is>
          <t xml:space="preserve"> </t>
        </is>
      </c>
    </row>
    <row r="30">
      <c r="A30" s="4" t="inlineStr">
        <is>
          <t>Total revenue</t>
        </is>
      </c>
      <c r="B30" s="6" t="n">
        <v>28200</v>
      </c>
      <c r="C30" s="6" t="n">
        <v>35093</v>
      </c>
      <c r="D30" s="6" t="n">
        <v>37630</v>
      </c>
    </row>
    <row r="31">
      <c r="A31" s="4" t="inlineStr">
        <is>
          <t>Other</t>
        </is>
      </c>
      <c r="B31" s="4" t="inlineStr">
        <is>
          <t xml:space="preserve"> </t>
        </is>
      </c>
      <c r="C31" s="4" t="inlineStr">
        <is>
          <t xml:space="preserve"> </t>
        </is>
      </c>
      <c r="D31" s="4" t="inlineStr">
        <is>
          <t xml:space="preserve"> </t>
        </is>
      </c>
    </row>
    <row r="32">
      <c r="A32" s="4" t="inlineStr">
        <is>
          <t>Total revenue</t>
        </is>
      </c>
      <c r="B32" s="5" t="n">
        <v>2026</v>
      </c>
      <c r="C32" s="5" t="n">
        <v>2502</v>
      </c>
      <c r="D32" s="5" t="n">
        <v>26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 Fair Value, Assets Measured on Recurring Basis, Unobservable Input Reconcili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eginning Balance</t>
        </is>
      </c>
      <c r="B4" s="5" t="n">
        <v>10759</v>
      </c>
      <c r="C4" s="5" t="n">
        <v>0</v>
      </c>
    </row>
    <row r="5">
      <c r="A5" s="4" t="inlineStr">
        <is>
          <t>Purchases / contributions</t>
        </is>
      </c>
      <c r="B5" s="6" t="n">
        <v>11856</v>
      </c>
      <c r="C5" s="6" t="n">
        <v>19380</v>
      </c>
    </row>
    <row r="6">
      <c r="A6" s="4" t="inlineStr">
        <is>
          <t>Sales/distributions</t>
        </is>
      </c>
      <c r="B6" s="6" t="n">
        <v>-5352</v>
      </c>
      <c r="C6" s="6" t="n">
        <v>-5874</v>
      </c>
    </row>
    <row r="7">
      <c r="A7" s="4" t="inlineStr">
        <is>
          <t>Unrealized gains (losses)</t>
        </is>
      </c>
      <c r="B7" s="5" t="n">
        <v>-4061</v>
      </c>
      <c r="C7" s="6" t="n">
        <v>-2747</v>
      </c>
    </row>
    <row r="8">
      <c r="A8" s="4" t="inlineStr">
        <is>
          <t>Fair Value Asset Recurring Basis Still Held Unrealized Gain Loss Statement Of Income Extensible List Not Disclosed Flag</t>
        </is>
      </c>
      <c r="B8" s="4" t="inlineStr">
        <is>
          <t>Unrealized gains (losses)</t>
        </is>
      </c>
      <c r="C8" s="4" t="inlineStr">
        <is>
          <t xml:space="preserve"> </t>
        </is>
      </c>
    </row>
    <row r="9">
      <c r="A9" s="4" t="inlineStr">
        <is>
          <t>Ending Balance</t>
        </is>
      </c>
      <c r="B9" s="5" t="n">
        <v>13202</v>
      </c>
      <c r="C9" s="5" t="n">
        <v>107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 Valuation Techniques (Details) $ in Thousands</t>
        </is>
      </c>
      <c r="B1" s="2" t="inlineStr">
        <is>
          <t>Dec. 31, 2023 USD ($)</t>
        </is>
      </c>
      <c r="C1" s="2" t="inlineStr">
        <is>
          <t>Dec. 31, 2022 USD ($)</t>
        </is>
      </c>
      <c r="D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imited partnership interests</t>
        </is>
      </c>
      <c r="B3" s="5" t="n">
        <v>13202</v>
      </c>
      <c r="C3" s="5" t="n">
        <v>10759</v>
      </c>
      <c r="D3" s="5" t="n">
        <v>0</v>
      </c>
    </row>
    <row r="4">
      <c r="A4" s="4" t="inlineStr">
        <is>
          <t>Level 3 | Measurement input, discount rat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Measurement input</t>
        </is>
      </c>
      <c r="B6" s="10" t="n">
        <v>0.0925</v>
      </c>
      <c r="C6" s="10" t="n">
        <v>0.08749999999999999</v>
      </c>
      <c r="D6" s="4" t="inlineStr">
        <is>
          <t xml:space="preserve"> </t>
        </is>
      </c>
    </row>
    <row r="7">
      <c r="A7" s="4" t="inlineStr">
        <is>
          <t>Level 3 | Measurement input, terminal capitalization rat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10" t="n">
        <v>0.0775</v>
      </c>
      <c r="C9" s="10" t="n">
        <v>0.0725</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from derivatives</t>
        </is>
      </c>
      <c r="B4" s="5" t="n">
        <v>-2252</v>
      </c>
      <c r="C4" s="5" t="n">
        <v>6731</v>
      </c>
      <c r="D4" s="5" t="n">
        <v>-2145</v>
      </c>
    </row>
    <row r="5">
      <c r="A5" s="4" t="inlineStr">
        <is>
          <t>Derivative, Gain (Loss), Statement of Income or Comprehensive Income [Extensible Enumeration]</t>
        </is>
      </c>
      <c r="B5" s="4" t="inlineStr">
        <is>
          <t>Gain (loss) from investments—net</t>
        </is>
      </c>
      <c r="C5" s="4" t="inlineStr">
        <is>
          <t>Gain (loss) from investments—net</t>
        </is>
      </c>
      <c r="D5" s="4" t="inlineStr">
        <is>
          <t>Gain (loss) from investments—net</t>
        </is>
      </c>
    </row>
    <row r="6">
      <c r="A6" s="4" t="inlineStr">
        <is>
          <t>Corporate, Non-Seg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Long</t>
        </is>
      </c>
      <c r="B8" s="5" t="n">
        <v>2284</v>
      </c>
      <c r="C8" s="5" t="n">
        <v>2340</v>
      </c>
      <c r="D8" s="4" t="inlineStr">
        <is>
          <t xml:space="preserve"> </t>
        </is>
      </c>
    </row>
    <row r="9">
      <c r="A9" s="4" t="inlineStr">
        <is>
          <t>Notional Amount, Short</t>
        </is>
      </c>
      <c r="B9" s="6" t="n">
        <v>47574</v>
      </c>
      <c r="C9" s="6" t="n">
        <v>43447</v>
      </c>
      <c r="D9" s="4" t="inlineStr">
        <is>
          <t xml:space="preserve"> </t>
        </is>
      </c>
    </row>
    <row r="10">
      <c r="A10" s="4" t="inlineStr">
        <is>
          <t>Fair Value, Assets</t>
        </is>
      </c>
      <c r="B10" s="6" t="n">
        <v>28</v>
      </c>
      <c r="C10" s="6" t="n">
        <v>276</v>
      </c>
      <c r="D10" s="4" t="inlineStr">
        <is>
          <t xml:space="preserve"> </t>
        </is>
      </c>
    </row>
    <row r="11">
      <c r="A11" s="4" t="inlineStr">
        <is>
          <t>Fair Value, Liabilities</t>
        </is>
      </c>
      <c r="B11" s="6" t="n">
        <v>2893</v>
      </c>
      <c r="C11" s="6" t="n">
        <v>1459</v>
      </c>
      <c r="D11" s="4" t="inlineStr">
        <is>
          <t xml:space="preserve"> </t>
        </is>
      </c>
    </row>
    <row r="12">
      <c r="A12" s="4" t="inlineStr">
        <is>
          <t>Gain (loss) from derivatives</t>
        </is>
      </c>
      <c r="B12" s="6" t="n">
        <v>-2252</v>
      </c>
      <c r="C12" s="6" t="n">
        <v>2743</v>
      </c>
      <c r="D12" s="5" t="n">
        <v>-3671</v>
      </c>
    </row>
    <row r="13">
      <c r="A13" s="4" t="inlineStr">
        <is>
          <t>Futures - commodit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from derivatives</t>
        </is>
      </c>
      <c r="B15" s="6" t="n">
        <v>0</v>
      </c>
      <c r="C15" s="6" t="n">
        <v>0</v>
      </c>
      <c r="D15" s="6" t="n">
        <v>3391</v>
      </c>
    </row>
    <row r="16">
      <c r="A16" s="4" t="inlineStr">
        <is>
          <t>Forward contracts - foreign exchang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 Long</t>
        </is>
      </c>
      <c r="B18" s="6" t="n">
        <v>0</v>
      </c>
      <c r="C18" s="6" t="n">
        <v>0</v>
      </c>
      <c r="D18" s="4" t="inlineStr">
        <is>
          <t xml:space="preserve"> </t>
        </is>
      </c>
    </row>
    <row r="19">
      <c r="A19" s="4" t="inlineStr">
        <is>
          <t>Notional Amount, Short</t>
        </is>
      </c>
      <c r="B19" s="6" t="n">
        <v>9641</v>
      </c>
      <c r="C19" s="6" t="n">
        <v>9810</v>
      </c>
      <c r="D19" s="4" t="inlineStr">
        <is>
          <t xml:space="preserve"> </t>
        </is>
      </c>
    </row>
    <row r="20">
      <c r="A20" s="4" t="inlineStr">
        <is>
          <t>Fair Value, Assets</t>
        </is>
      </c>
      <c r="B20" s="6" t="n">
        <v>0</v>
      </c>
      <c r="C20" s="6" t="n">
        <v>0</v>
      </c>
      <c r="D20" s="4" t="inlineStr">
        <is>
          <t xml:space="preserve"> </t>
        </is>
      </c>
    </row>
    <row r="21">
      <c r="A21" s="4" t="inlineStr">
        <is>
          <t>Fair Value, Liabilities</t>
        </is>
      </c>
      <c r="B21" s="6" t="n">
        <v>405</v>
      </c>
      <c r="C21" s="6" t="n">
        <v>742</v>
      </c>
      <c r="D21" s="4" t="inlineStr">
        <is>
          <t xml:space="preserve"> </t>
        </is>
      </c>
    </row>
    <row r="22">
      <c r="A22" s="4" t="inlineStr">
        <is>
          <t>Gain (loss) from derivatives</t>
        </is>
      </c>
      <c r="B22" s="6" t="n">
        <v>337</v>
      </c>
      <c r="C22" s="6" t="n">
        <v>-948</v>
      </c>
      <c r="D22" s="6" t="n">
        <v>550</v>
      </c>
    </row>
    <row r="23">
      <c r="A23" s="4" t="inlineStr">
        <is>
          <t>Total Return Swap</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Long</t>
        </is>
      </c>
      <c r="B25" s="6" t="n">
        <v>2284</v>
      </c>
      <c r="C25" s="6" t="n">
        <v>2340</v>
      </c>
      <c r="D25" s="4" t="inlineStr">
        <is>
          <t xml:space="preserve"> </t>
        </is>
      </c>
    </row>
    <row r="26">
      <c r="A26" s="4" t="inlineStr">
        <is>
          <t>Notional Amount, Short</t>
        </is>
      </c>
      <c r="B26" s="6" t="n">
        <v>37933</v>
      </c>
      <c r="C26" s="6" t="n">
        <v>33637</v>
      </c>
      <c r="D26" s="4" t="inlineStr">
        <is>
          <t xml:space="preserve"> </t>
        </is>
      </c>
    </row>
    <row r="27">
      <c r="A27" s="4" t="inlineStr">
        <is>
          <t>Fair Value, Assets</t>
        </is>
      </c>
      <c r="B27" s="6" t="n">
        <v>28</v>
      </c>
      <c r="C27" s="6" t="n">
        <v>276</v>
      </c>
      <c r="D27" s="4" t="inlineStr">
        <is>
          <t xml:space="preserve"> </t>
        </is>
      </c>
    </row>
    <row r="28">
      <c r="A28" s="4" t="inlineStr">
        <is>
          <t>Fair Value, Liabilities</t>
        </is>
      </c>
      <c r="B28" s="6" t="n">
        <v>2488</v>
      </c>
      <c r="C28" s="6" t="n">
        <v>717</v>
      </c>
      <c r="D28" s="4" t="inlineStr">
        <is>
          <t xml:space="preserve"> </t>
        </is>
      </c>
    </row>
    <row r="29">
      <c r="A29" s="4" t="inlineStr">
        <is>
          <t>Gain (loss) from derivatives</t>
        </is>
      </c>
      <c r="B29" s="6" t="n">
        <v>-2589</v>
      </c>
      <c r="C29" s="6" t="n">
        <v>3691</v>
      </c>
      <c r="D29" s="6" t="n">
        <v>-7612</v>
      </c>
    </row>
    <row r="30">
      <c r="A30" s="4" t="inlineStr">
        <is>
          <t>Total Return Swap | Consolidation, Elimination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loss) from derivatives</t>
        </is>
      </c>
      <c r="B32" s="6" t="n">
        <v>0</v>
      </c>
      <c r="C32" s="6" t="n">
        <v>3988</v>
      </c>
      <c r="D32" s="5" t="n">
        <v>1526</v>
      </c>
    </row>
    <row r="33">
      <c r="A33" s="4" t="inlineStr">
        <is>
          <t>Cash</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Trading investment and pledged as collateral</t>
        </is>
      </c>
      <c r="B35" s="5" t="n">
        <v>4500</v>
      </c>
      <c r="C35" s="5" t="n">
        <v>2200</v>
      </c>
      <c r="D3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 [Line Items]</t>
        </is>
      </c>
      <c r="B3" s="4" t="inlineStr">
        <is>
          <t xml:space="preserve"> </t>
        </is>
      </c>
      <c r="C3" s="4" t="inlineStr">
        <is>
          <t xml:space="preserve"> </t>
        </is>
      </c>
      <c r="D3" s="4" t="inlineStr">
        <is>
          <t xml:space="preserve"> </t>
        </is>
      </c>
    </row>
    <row r="4">
      <c r="A4" s="4" t="inlineStr">
        <is>
          <t>Depreciation and amortization</t>
        </is>
      </c>
      <c r="B4" s="5" t="n">
        <v>4200</v>
      </c>
      <c r="C4" s="5" t="n">
        <v>4400</v>
      </c>
      <c r="D4" s="5" t="n">
        <v>4100</v>
      </c>
    </row>
    <row r="5">
      <c r="A5" s="4" t="inlineStr">
        <is>
          <t>Property and equipment, gross</t>
        </is>
      </c>
      <c r="B5" s="6" t="n">
        <v>115927</v>
      </c>
      <c r="C5" s="6" t="n">
        <v>54171</v>
      </c>
      <c r="D5" s="4" t="inlineStr">
        <is>
          <t xml:space="preserve"> </t>
        </is>
      </c>
    </row>
    <row r="6">
      <c r="A6" s="4" t="inlineStr">
        <is>
          <t>Accumulated depreciation and amortization</t>
        </is>
      </c>
      <c r="B6" s="6" t="n">
        <v>-49591</v>
      </c>
      <c r="C6" s="6" t="n">
        <v>-45414</v>
      </c>
      <c r="D6" s="4" t="inlineStr">
        <is>
          <t xml:space="preserve"> </t>
        </is>
      </c>
    </row>
    <row r="7">
      <c r="A7" s="4" t="inlineStr">
        <is>
          <t>Property and equipment, net</t>
        </is>
      </c>
      <c r="B7" s="5" t="n">
        <v>66336</v>
      </c>
      <c r="C7" s="6" t="n">
        <v>8757</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7 years</t>
        </is>
      </c>
      <c r="C13" s="4" t="inlineStr">
        <is>
          <t xml:space="preserve"> </t>
        </is>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gross</t>
        </is>
      </c>
      <c r="B16" s="5" t="n">
        <v>15525</v>
      </c>
      <c r="C16" s="6" t="n">
        <v>8153</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gross</t>
        </is>
      </c>
      <c r="B19" s="6" t="n">
        <v>13588</v>
      </c>
      <c r="C19" s="6" t="n">
        <v>3704</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gross</t>
        </is>
      </c>
      <c r="B22" s="6" t="n">
        <v>27554</v>
      </c>
      <c r="C22" s="6" t="n">
        <v>26848</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gross</t>
        </is>
      </c>
      <c r="B25" s="5" t="n">
        <v>59260</v>
      </c>
      <c r="C25" s="5" t="n">
        <v>15466</v>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equivalents excluded from computation (in shares)</t>
        </is>
      </c>
      <c r="B4" s="6" t="n">
        <v>77</v>
      </c>
      <c r="C4" s="6" t="n">
        <v>3</v>
      </c>
      <c r="D4" s="6" t="n">
        <v>0</v>
      </c>
    </row>
    <row r="5">
      <c r="A5" s="4" t="inlineStr">
        <is>
          <t>Net income</t>
        </is>
      </c>
      <c r="B5" s="5" t="n">
        <v>136609</v>
      </c>
      <c r="C5" s="5" t="n">
        <v>149486</v>
      </c>
      <c r="D5" s="5" t="n">
        <v>226154</v>
      </c>
    </row>
    <row r="6">
      <c r="A6" s="4" t="inlineStr">
        <is>
          <t>Net (income) loss attributable to redeemable noncontrolling interest</t>
        </is>
      </c>
      <c r="B6" s="6" t="n">
        <v>-7560</v>
      </c>
      <c r="C6" s="6" t="n">
        <v>21556</v>
      </c>
      <c r="D6" s="6" t="n">
        <v>-14758</v>
      </c>
    </row>
    <row r="7">
      <c r="A7" s="4" t="inlineStr">
        <is>
          <t>Net income attributable to common stockholders</t>
        </is>
      </c>
      <c r="B7" s="5" t="n">
        <v>129049</v>
      </c>
      <c r="C7" s="5" t="n">
        <v>171042</v>
      </c>
      <c r="D7" s="5" t="n">
        <v>211396</v>
      </c>
    </row>
    <row r="8">
      <c r="A8" s="4" t="inlineStr">
        <is>
          <t>Basic weighted average shares outstanding (in shares)</t>
        </is>
      </c>
      <c r="B8" s="6" t="n">
        <v>49308</v>
      </c>
      <c r="C8" s="6" t="n">
        <v>48781</v>
      </c>
      <c r="D8" s="6" t="n">
        <v>48316</v>
      </c>
    </row>
    <row r="9">
      <c r="A9" s="4" t="inlineStr">
        <is>
          <t>Dilutive potential shares from restricted stock units (in shares)</t>
        </is>
      </c>
      <c r="B9" s="6" t="n">
        <v>245</v>
      </c>
      <c r="C9" s="6" t="n">
        <v>516</v>
      </c>
      <c r="D9" s="6" t="n">
        <v>774</v>
      </c>
    </row>
    <row r="10">
      <c r="A10" s="4" t="inlineStr">
        <is>
          <t>Diluted weighted average shares outstanding (in shares)</t>
        </is>
      </c>
      <c r="B10" s="6" t="n">
        <v>49553</v>
      </c>
      <c r="C10" s="6" t="n">
        <v>49297</v>
      </c>
      <c r="D10" s="6" t="n">
        <v>49090</v>
      </c>
    </row>
    <row r="11">
      <c r="A11" s="4" t="inlineStr">
        <is>
          <t>Basic earnings per share attributable to common stockholders (in dollars per share)</t>
        </is>
      </c>
      <c r="B11" s="7" t="n">
        <v>2.62</v>
      </c>
      <c r="C11" s="7" t="n">
        <v>3.51</v>
      </c>
      <c r="D11" s="7" t="n">
        <v>4.38</v>
      </c>
    </row>
    <row r="12">
      <c r="A12" s="4" t="inlineStr">
        <is>
          <t>Diluted earnings per share attributable to common stockholders (in dollars per share)</t>
        </is>
      </c>
      <c r="B12" s="7" t="n">
        <v>2.6</v>
      </c>
      <c r="C12" s="7" t="n">
        <v>3.47</v>
      </c>
      <c r="D12" s="7" t="n">
        <v>4.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55788720</v>
      </c>
      <c r="D4" s="6" t="n">
        <v>55051975</v>
      </c>
      <c r="E4" s="4" t="inlineStr">
        <is>
          <t xml:space="preserve"> </t>
        </is>
      </c>
    </row>
    <row r="5">
      <c r="A5" s="4" t="inlineStr">
        <is>
          <t>Vesting period of unvested employee stock compensation, number of years</t>
        </is>
      </c>
      <c r="B5" s="4" t="inlineStr">
        <is>
          <t xml:space="preserve"> </t>
        </is>
      </c>
      <c r="C5" s="4" t="inlineStr">
        <is>
          <t>3 years</t>
        </is>
      </c>
      <c r="D5" s="4" t="inlineStr">
        <is>
          <t xml:space="preserve"> </t>
        </is>
      </c>
      <c r="E5" s="4" t="inlineStr">
        <is>
          <t xml:space="preserve"> </t>
        </is>
      </c>
    </row>
    <row r="6">
      <c r="A6" s="4" t="inlineStr">
        <is>
          <t>Award requisite service period</t>
        </is>
      </c>
      <c r="B6" s="4" t="inlineStr">
        <is>
          <t xml:space="preserve"> </t>
        </is>
      </c>
      <c r="C6" s="4" t="inlineStr">
        <is>
          <t>4 years</t>
        </is>
      </c>
      <c r="D6" s="4" t="inlineStr">
        <is>
          <t xml:space="preserve"> </t>
        </is>
      </c>
      <c r="E6" s="4" t="inlineStr">
        <is>
          <t xml:space="preserve"> </t>
        </is>
      </c>
    </row>
    <row r="7">
      <c r="A7" s="4" t="inlineStr">
        <is>
          <t>Employee stock purchase plans</t>
        </is>
      </c>
      <c r="B7" s="4" t="inlineStr">
        <is>
          <t xml:space="preserve"> </t>
        </is>
      </c>
      <c r="C7" s="6" t="n">
        <v>20000</v>
      </c>
      <c r="D7" s="6" t="n">
        <v>18000</v>
      </c>
      <c r="E7" s="6" t="n">
        <v>15000</v>
      </c>
    </row>
    <row r="8">
      <c r="A8" s="4" t="inlineStr">
        <is>
          <t>Restricted Stock Units (RSUs) |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4" t="inlineStr">
        <is>
          <t xml:space="preserve"> </t>
        </is>
      </c>
      <c r="C10" s="5" t="n">
        <v>72700</v>
      </c>
      <c r="D10" s="4" t="inlineStr">
        <is>
          <t xml:space="preserve"> </t>
        </is>
      </c>
      <c r="E10" s="4" t="inlineStr">
        <is>
          <t xml:space="preserve"> </t>
        </is>
      </c>
    </row>
    <row r="11">
      <c r="A11" s="4" t="inlineStr">
        <is>
          <t>Number of shares modified (in shares)</t>
        </is>
      </c>
      <c r="B11" s="4" t="inlineStr">
        <is>
          <t xml:space="preserve"> </t>
        </is>
      </c>
      <c r="C11" s="6" t="n">
        <v>87000</v>
      </c>
      <c r="D11" s="4" t="inlineStr">
        <is>
          <t xml:space="preserve"> </t>
        </is>
      </c>
      <c r="E11" s="4" t="inlineStr">
        <is>
          <t xml:space="preserve"> </t>
        </is>
      </c>
    </row>
    <row r="12">
      <c r="A12" s="4" t="inlineStr">
        <is>
          <t>Incremental cost</t>
        </is>
      </c>
      <c r="B12" s="4" t="inlineStr">
        <is>
          <t xml:space="preserve"> </t>
        </is>
      </c>
      <c r="C12" s="5" t="n">
        <v>700</v>
      </c>
      <c r="D12" s="4" t="inlineStr">
        <is>
          <t xml:space="preserve"> </t>
        </is>
      </c>
      <c r="E12" s="4" t="inlineStr">
        <is>
          <t xml:space="preserve"> </t>
        </is>
      </c>
    </row>
    <row r="13">
      <c r="A13" s="4" t="inlineStr">
        <is>
          <t>Incremental cost realized</t>
        </is>
      </c>
      <c r="B13" s="4" t="inlineStr">
        <is>
          <t xml:space="preserve"> </t>
        </is>
      </c>
      <c r="C13" s="5" t="n">
        <v>400</v>
      </c>
      <c r="D13" s="4" t="inlineStr">
        <is>
          <t xml:space="preserve"> </t>
        </is>
      </c>
      <c r="E13" s="4" t="inlineStr">
        <is>
          <t xml:space="preserve"> </t>
        </is>
      </c>
    </row>
    <row r="14">
      <c r="A14" s="4" t="inlineStr">
        <is>
          <t>Stock Incentive Plan |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6" t="n">
        <v>23000000</v>
      </c>
      <c r="D16" s="4" t="inlineStr">
        <is>
          <t xml:space="preserve"> </t>
        </is>
      </c>
      <c r="E16" s="4" t="inlineStr">
        <is>
          <t xml:space="preserve"> </t>
        </is>
      </c>
    </row>
    <row r="17">
      <c r="A17" s="4" t="inlineStr">
        <is>
          <t>Stock Incentive Plan | Restricted Stock Units (RSUs) |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6" t="n">
        <v>19500000</v>
      </c>
      <c r="D19" s="4" t="inlineStr">
        <is>
          <t xml:space="preserve"> </t>
        </is>
      </c>
      <c r="E19" s="4" t="inlineStr">
        <is>
          <t xml:space="preserve"> </t>
        </is>
      </c>
    </row>
    <row r="20">
      <c r="A20" s="4" t="inlineStr">
        <is>
          <t>Allocated share-based compensation expense</t>
        </is>
      </c>
      <c r="B20" s="4" t="inlineStr">
        <is>
          <t xml:space="preserve"> </t>
        </is>
      </c>
      <c r="C20" s="5" t="n">
        <v>8800</v>
      </c>
      <c r="D20" s="5" t="n">
        <v>8800</v>
      </c>
      <c r="E20" s="5" t="n">
        <v>8500</v>
      </c>
    </row>
    <row r="21">
      <c r="A21" s="4" t="inlineStr">
        <is>
          <t>Vesting period of unvested employee stock compensation, number of years</t>
        </is>
      </c>
      <c r="B21" s="4" t="inlineStr">
        <is>
          <t xml:space="preserve"> </t>
        </is>
      </c>
      <c r="C21" s="4" t="inlineStr">
        <is>
          <t>4 years</t>
        </is>
      </c>
      <c r="D21" s="4" t="inlineStr">
        <is>
          <t xml:space="preserve"> </t>
        </is>
      </c>
      <c r="E21" s="4" t="inlineStr">
        <is>
          <t xml:space="preserve"> </t>
        </is>
      </c>
    </row>
    <row r="22">
      <c r="A22" s="4" t="inlineStr">
        <is>
          <t>Stock Incentive Plan | Restricted Stock Units (RSUs) | Common stock | Subsequent Eve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 (in shares)</t>
        </is>
      </c>
      <c r="B24" s="6" t="n">
        <v>596000</v>
      </c>
      <c r="C24" s="4" t="inlineStr">
        <is>
          <t xml:space="preserve"> </t>
        </is>
      </c>
      <c r="D24" s="4" t="inlineStr">
        <is>
          <t xml:space="preserve"> </t>
        </is>
      </c>
      <c r="E24" s="4" t="inlineStr">
        <is>
          <t xml:space="preserve"> </t>
        </is>
      </c>
    </row>
    <row r="25">
      <c r="A25" s="4" t="inlineStr">
        <is>
          <t>Allocated share-based compensation expense</t>
        </is>
      </c>
      <c r="B25" s="5" t="n">
        <v>42700</v>
      </c>
      <c r="C25" s="4" t="inlineStr">
        <is>
          <t xml:space="preserve"> </t>
        </is>
      </c>
      <c r="D25" s="4" t="inlineStr">
        <is>
          <t xml:space="preserve"> </t>
        </is>
      </c>
      <c r="E25" s="4" t="inlineStr">
        <is>
          <t xml:space="preserve"> </t>
        </is>
      </c>
    </row>
    <row r="26">
      <c r="A26" s="4" t="inlineStr">
        <is>
          <t>Vesting period of unvested employee stock compensation, number of years</t>
        </is>
      </c>
      <c r="B26" s="4" t="inlineStr">
        <is>
          <t>4 years</t>
        </is>
      </c>
      <c r="C26" s="4" t="inlineStr">
        <is>
          <t xml:space="preserve"> </t>
        </is>
      </c>
      <c r="D26" s="4" t="inlineStr">
        <is>
          <t xml:space="preserve"> </t>
        </is>
      </c>
      <c r="E26" s="4" t="inlineStr">
        <is>
          <t xml:space="preserve"> </t>
        </is>
      </c>
    </row>
    <row r="27">
      <c r="A27" s="4" t="inlineStr">
        <is>
          <t>Stock Incentive Plan | Vested Restricted Stock Units (RSUs) | 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llocated share-based compensation expense</t>
        </is>
      </c>
      <c r="B29" s="4" t="inlineStr">
        <is>
          <t xml:space="preserve"> </t>
        </is>
      </c>
      <c r="C29" s="5" t="n">
        <v>1000</v>
      </c>
      <c r="D29" s="6" t="n">
        <v>2700</v>
      </c>
      <c r="E29" s="6" t="n">
        <v>2100</v>
      </c>
    </row>
    <row r="30">
      <c r="A30" s="4" t="inlineStr">
        <is>
          <t>Incentive Bonus Plans for Employees | Common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nnual aggregate purchases per employee</t>
        </is>
      </c>
      <c r="B32" s="4" t="inlineStr">
        <is>
          <t xml:space="preserve"> </t>
        </is>
      </c>
      <c r="C32" s="5" t="n">
        <v>25</v>
      </c>
      <c r="D32" s="4" t="inlineStr">
        <is>
          <t xml:space="preserve"> </t>
        </is>
      </c>
      <c r="E32" s="4" t="inlineStr">
        <is>
          <t xml:space="preserve"> </t>
        </is>
      </c>
    </row>
    <row r="33">
      <c r="A33" s="4" t="inlineStr">
        <is>
          <t>Maximum number of shares per employee (in shares)</t>
        </is>
      </c>
      <c r="B33" s="4" t="inlineStr">
        <is>
          <t xml:space="preserve"> </t>
        </is>
      </c>
      <c r="C33" s="6" t="n">
        <v>600000</v>
      </c>
      <c r="D33" s="4" t="inlineStr">
        <is>
          <t xml:space="preserve"> </t>
        </is>
      </c>
      <c r="E33" s="4" t="inlineStr">
        <is>
          <t xml:space="preserve"> </t>
        </is>
      </c>
    </row>
    <row r="34">
      <c r="A34" s="4" t="inlineStr">
        <is>
          <t>Incentive Bonus Plans for Employees | Restricted Stock Units (RSUs) | Common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Discount from market price, purchase date, percent</t>
        </is>
      </c>
      <c r="B36" s="4" t="inlineStr">
        <is>
          <t xml:space="preserve"> </t>
        </is>
      </c>
      <c r="C36" s="11" t="n">
        <v>0.15</v>
      </c>
      <c r="D36" s="4" t="inlineStr">
        <is>
          <t xml:space="preserve"> </t>
        </is>
      </c>
      <c r="E36" s="4" t="inlineStr">
        <is>
          <t xml:space="preserve"> </t>
        </is>
      </c>
    </row>
    <row r="37">
      <c r="A37" s="4" t="inlineStr">
        <is>
          <t>Mandatory Plan | Restricted Stock Units (RSUs) | Common stock</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llocated share-based compensation expense</t>
        </is>
      </c>
      <c r="B39" s="4" t="inlineStr">
        <is>
          <t xml:space="preserve"> </t>
        </is>
      </c>
      <c r="C39" s="5" t="n">
        <v>34400</v>
      </c>
      <c r="D39" s="6" t="n">
        <v>37500</v>
      </c>
      <c r="E39" s="6" t="n">
        <v>29900</v>
      </c>
    </row>
    <row r="40">
      <c r="A40" s="4" t="inlineStr">
        <is>
          <t>Employee Stock Purchase Plan |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tock, shares issued (in shares)</t>
        </is>
      </c>
      <c r="B42" s="4" t="inlineStr">
        <is>
          <t xml:space="preserve"> </t>
        </is>
      </c>
      <c r="C42" s="6" t="n">
        <v>501000</v>
      </c>
      <c r="D42" s="4" t="inlineStr">
        <is>
          <t xml:space="preserve"> </t>
        </is>
      </c>
      <c r="E42" s="4" t="inlineStr">
        <is>
          <t xml:space="preserve"> </t>
        </is>
      </c>
    </row>
    <row r="43">
      <c r="A43" s="4" t="inlineStr">
        <is>
          <t>Employee Stock Purchase Plan | Restricted Stock Units (RSUs) | Common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llocated share-based compensation expense</t>
        </is>
      </c>
      <c r="B45" s="4" t="inlineStr">
        <is>
          <t xml:space="preserve"> </t>
        </is>
      </c>
      <c r="C45" s="5" t="n">
        <v>188</v>
      </c>
      <c r="D45" s="5" t="n">
        <v>184</v>
      </c>
      <c r="E45" s="5" t="n">
        <v>17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Unvested RSUs and Incentive Bonus Plans (Details) - Restricted Stock Units (RSUs) - Common stock - $ / shares shares in Thousands</t>
        </is>
      </c>
      <c r="B1" s="2" t="inlineStr">
        <is>
          <t>12 Months Ended</t>
        </is>
      </c>
    </row>
    <row r="2">
      <c r="B2" s="2" t="inlineStr">
        <is>
          <t>Dec. 31, 2023</t>
        </is>
      </c>
      <c r="C2" s="2" t="inlineStr">
        <is>
          <t>Dec. 31, 2022</t>
        </is>
      </c>
      <c r="D2" s="2" t="inlineStr">
        <is>
          <t>Dec. 31, 2021</t>
        </is>
      </c>
    </row>
    <row r="3">
      <c r="A3" s="4" t="inlineStr">
        <is>
          <t>Stock Incentive Plan</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Vested, Number of Shares [Roll Forward] [Roll Forward]</t>
        </is>
      </c>
      <c r="B4" s="4" t="inlineStr">
        <is>
          <t xml:space="preserve"> </t>
        </is>
      </c>
      <c r="C4" s="4" t="inlineStr">
        <is>
          <t xml:space="preserve"> </t>
        </is>
      </c>
      <c r="D4" s="4" t="inlineStr">
        <is>
          <t xml:space="preserve"> </t>
        </is>
      </c>
    </row>
    <row r="5">
      <c r="A5" s="4" t="inlineStr">
        <is>
          <t>Balance at Beginning of Period (shares)</t>
        </is>
      </c>
      <c r="B5" s="6" t="n">
        <v>52</v>
      </c>
      <c r="C5" s="6" t="n">
        <v>58</v>
      </c>
      <c r="D5" s="6" t="n">
        <v>50</v>
      </c>
    </row>
    <row r="6">
      <c r="A6" s="4" t="inlineStr">
        <is>
          <t>Granted (shares)</t>
        </is>
      </c>
      <c r="B6" s="6" t="n">
        <v>16</v>
      </c>
      <c r="C6" s="6" t="n">
        <v>16</v>
      </c>
      <c r="D6" s="6" t="n">
        <v>26</v>
      </c>
    </row>
    <row r="7">
      <c r="A7" s="4" t="inlineStr">
        <is>
          <t>Delivered (in shares)</t>
        </is>
      </c>
      <c r="B7" s="6" t="n">
        <v>17</v>
      </c>
      <c r="C7" s="6" t="n">
        <v>-22</v>
      </c>
      <c r="D7" s="6" t="n">
        <v>-18</v>
      </c>
    </row>
    <row r="8">
      <c r="A8" s="4" t="inlineStr">
        <is>
          <t>Balance at End of Period (shares)</t>
        </is>
      </c>
      <c r="B8" s="6" t="n">
        <v>51</v>
      </c>
      <c r="C8" s="6" t="n">
        <v>52</v>
      </c>
      <c r="D8" s="6" t="n">
        <v>58</v>
      </c>
    </row>
    <row r="9">
      <c r="A9" s="3" t="inlineStr">
        <is>
          <t>Share-based Compensation Arrangement by Share-based Payment Award, Equity Instruments Other than Options, Vested, Weighted Average Grant Date Fair Value [Abstract] [Abstract]</t>
        </is>
      </c>
      <c r="B9" s="4" t="inlineStr">
        <is>
          <t xml:space="preserve"> </t>
        </is>
      </c>
      <c r="C9" s="4" t="inlineStr">
        <is>
          <t xml:space="preserve"> </t>
        </is>
      </c>
      <c r="D9" s="4" t="inlineStr">
        <is>
          <t xml:space="preserve"> </t>
        </is>
      </c>
    </row>
    <row r="10">
      <c r="A10" s="4" t="inlineStr">
        <is>
          <t>Balance at beginning of period, Weighted Average Grant Date Fair Value (usd per share)</t>
        </is>
      </c>
      <c r="B10" s="7" t="n">
        <v>70.12</v>
      </c>
      <c r="C10" s="7" t="n">
        <v>64.06999999999999</v>
      </c>
      <c r="D10" s="7" t="n">
        <v>48.8</v>
      </c>
    </row>
    <row r="11">
      <c r="A11" s="4" t="inlineStr">
        <is>
          <t>Delivered, Weighted Average Grant Date Fair Value (usd per share)</t>
        </is>
      </c>
      <c r="B11" s="8" t="n">
        <v>62.55</v>
      </c>
      <c r="C11" s="8" t="n">
        <v>54.86</v>
      </c>
      <c r="D11" s="8" t="n">
        <v>46.34</v>
      </c>
    </row>
    <row r="12">
      <c r="A12" s="4" t="inlineStr">
        <is>
          <t>Granted, Weighted Average Grant Date Fair Value (usd per share)</t>
        </is>
      </c>
      <c r="B12" s="8" t="n">
        <v>62.01</v>
      </c>
      <c r="C12" s="8" t="n">
        <v>71.26000000000001</v>
      </c>
      <c r="D12" s="8" t="n">
        <v>81.05</v>
      </c>
    </row>
    <row r="13">
      <c r="A13" s="4" t="inlineStr">
        <is>
          <t>Balance at end of period, Weighted Average Grant Date Fair Value (usd per share)</t>
        </is>
      </c>
      <c r="B13" s="7" t="n">
        <v>69.98999999999999</v>
      </c>
      <c r="C13" s="7" t="n">
        <v>70.12</v>
      </c>
      <c r="D13" s="7" t="n">
        <v>64.06999999999999</v>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Balance at beginning of period (shares)</t>
        </is>
      </c>
      <c r="B15" s="6" t="n">
        <v>356</v>
      </c>
      <c r="C15" s="6" t="n">
        <v>456</v>
      </c>
      <c r="D15" s="6" t="n">
        <v>341</v>
      </c>
    </row>
    <row r="16">
      <c r="A16" s="4" t="inlineStr">
        <is>
          <t>Granted (shares)</t>
        </is>
      </c>
      <c r="B16" s="6" t="n">
        <v>78</v>
      </c>
      <c r="C16" s="6" t="n">
        <v>64</v>
      </c>
      <c r="D16" s="6" t="n">
        <v>285</v>
      </c>
    </row>
    <row r="17">
      <c r="A17" s="4" t="inlineStr">
        <is>
          <t>Delivered (shares)</t>
        </is>
      </c>
      <c r="B17" s="6" t="n">
        <v>-144</v>
      </c>
      <c r="C17" s="6" t="n">
        <v>-160</v>
      </c>
      <c r="D17" s="6" t="n">
        <v>-139</v>
      </c>
    </row>
    <row r="18">
      <c r="A18" s="4" t="inlineStr">
        <is>
          <t>Forfeited (shares)</t>
        </is>
      </c>
      <c r="B18" s="6" t="n">
        <v>-10</v>
      </c>
      <c r="C18" s="6" t="n">
        <v>-4</v>
      </c>
      <c r="D18" s="6" t="n">
        <v>-31</v>
      </c>
    </row>
    <row r="19">
      <c r="A19" s="4" t="inlineStr">
        <is>
          <t>Balance at end of period (shares)</t>
        </is>
      </c>
      <c r="B19" s="6" t="n">
        <v>280</v>
      </c>
      <c r="C19" s="6" t="n">
        <v>356</v>
      </c>
      <c r="D19" s="6" t="n">
        <v>456</v>
      </c>
    </row>
    <row r="20">
      <c r="A20" s="3" t="inlineStr">
        <is>
          <t>Share-based Compensation Arrangement by Share-based Payment Award, Equity Instruments Other than Options, Nonvested, Weighted Average Grant Date Fair Value [Roll Forward]</t>
        </is>
      </c>
      <c r="B20" s="4" t="inlineStr">
        <is>
          <t xml:space="preserve"> </t>
        </is>
      </c>
      <c r="C20" s="4" t="inlineStr">
        <is>
          <t xml:space="preserve"> </t>
        </is>
      </c>
      <c r="D20" s="4" t="inlineStr">
        <is>
          <t xml:space="preserve"> </t>
        </is>
      </c>
    </row>
    <row r="21">
      <c r="A21" s="4" t="inlineStr">
        <is>
          <t>Balance at beginning of period, Weighted Average Grant Date Fair Value (usd per share)</t>
        </is>
      </c>
      <c r="B21" s="7" t="n">
        <v>71.18000000000001</v>
      </c>
      <c r="C21" s="7" t="n">
        <v>66.02</v>
      </c>
      <c r="D21" s="7" t="n">
        <v>52.8</v>
      </c>
    </row>
    <row r="22">
      <c r="A22" s="4" t="inlineStr">
        <is>
          <t>Granted, Weighted Average Grant Date Fair Value (usd per share)</t>
        </is>
      </c>
      <c r="B22" s="8" t="n">
        <v>66.01000000000001</v>
      </c>
      <c r="C22" s="8" t="n">
        <v>74.95999999999999</v>
      </c>
      <c r="D22" s="8" t="n">
        <v>71.73999999999999</v>
      </c>
    </row>
    <row r="23">
      <c r="A23" s="4" t="inlineStr">
        <is>
          <t>Delivered, Weighted Average Grant Date Fair Value (usd per share)</t>
        </is>
      </c>
      <c r="B23" s="8" t="n">
        <v>65.86</v>
      </c>
      <c r="C23" s="8" t="n">
        <v>57.9</v>
      </c>
      <c r="D23" s="8" t="n">
        <v>46.8</v>
      </c>
    </row>
    <row r="24">
      <c r="A24" s="4" t="inlineStr">
        <is>
          <t>Forfeited, Weighted Average Grant Date Fair Value (usd per share)</t>
        </is>
      </c>
      <c r="B24" s="8" t="n">
        <v>74.31999999999999</v>
      </c>
      <c r="C24" s="8" t="n">
        <v>72.98</v>
      </c>
      <c r="D24" s="8" t="n">
        <v>59.35</v>
      </c>
    </row>
    <row r="25">
      <c r="A25" s="4" t="inlineStr">
        <is>
          <t>Balance at end of period, Weighted Average Grant Date Fair Value (usd per share)</t>
        </is>
      </c>
      <c r="B25" s="8" t="n">
        <v>72.34</v>
      </c>
      <c r="C25" s="8" t="n">
        <v>71.18000000000001</v>
      </c>
      <c r="D25" s="8" t="n">
        <v>66.02</v>
      </c>
    </row>
    <row r="26">
      <c r="A26" s="3" t="inlineStr">
        <is>
          <t>Share-based Compensation Arrangement by Share-based Payment Award, Incentive Bonus Plans, Weighted Average Grant Date Fair Value [Roll Forward]</t>
        </is>
      </c>
      <c r="B26" s="4" t="inlineStr">
        <is>
          <t xml:space="preserve"> </t>
        </is>
      </c>
      <c r="C26" s="4" t="inlineStr">
        <is>
          <t xml:space="preserve"> </t>
        </is>
      </c>
      <c r="D26" s="4" t="inlineStr">
        <is>
          <t xml:space="preserve"> </t>
        </is>
      </c>
    </row>
    <row r="27">
      <c r="A27" s="4" t="inlineStr">
        <is>
          <t>Delivered, Weighted Average Grant Date Fair Value (usd per share)</t>
        </is>
      </c>
      <c r="B27" s="8" t="n">
        <v>65.86</v>
      </c>
      <c r="C27" s="8" t="n">
        <v>57.9</v>
      </c>
      <c r="D27" s="8" t="n">
        <v>46.8</v>
      </c>
    </row>
    <row r="28">
      <c r="A28" s="4" t="inlineStr">
        <is>
          <t>Incentive Bonus Plans for Employees</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Delivered, Weighted Average Grant Date Fair Value (usd per share)</t>
        </is>
      </c>
      <c r="B30" s="7" t="n">
        <v>67.56999999999999</v>
      </c>
      <c r="C30" s="7" t="n">
        <v>52.33</v>
      </c>
      <c r="D30" s="7" t="n">
        <v>44.15</v>
      </c>
    </row>
    <row r="31">
      <c r="A31" s="3" t="inlineStr">
        <is>
          <t>Share-based Compensation Arrangement by Share-based Payment Award, Incentive Bonus Plans [Roll Forward]</t>
        </is>
      </c>
      <c r="B31" s="4" t="inlineStr">
        <is>
          <t xml:space="preserve"> </t>
        </is>
      </c>
      <c r="C31" s="4" t="inlineStr">
        <is>
          <t xml:space="preserve"> </t>
        </is>
      </c>
      <c r="D31" s="4" t="inlineStr">
        <is>
          <t xml:space="preserve"> </t>
        </is>
      </c>
    </row>
    <row r="32">
      <c r="A32" s="4" t="inlineStr">
        <is>
          <t>Balance at beginning of period (shares)</t>
        </is>
      </c>
      <c r="B32" s="6" t="n">
        <v>1408</v>
      </c>
      <c r="C32" s="6" t="n">
        <v>1382</v>
      </c>
      <c r="D32" s="6" t="n">
        <v>1528</v>
      </c>
    </row>
    <row r="33">
      <c r="A33" s="4" t="inlineStr">
        <is>
          <t>Granted (shares)</t>
        </is>
      </c>
      <c r="B33" s="6" t="n">
        <v>791</v>
      </c>
      <c r="C33" s="6" t="n">
        <v>662</v>
      </c>
      <c r="D33" s="6" t="n">
        <v>672</v>
      </c>
    </row>
    <row r="34">
      <c r="A34" s="4" t="inlineStr">
        <is>
          <t>Delivered (shares)</t>
        </is>
      </c>
      <c r="B34" s="6" t="n">
        <v>557</v>
      </c>
      <c r="C34" s="6" t="n">
        <v>586</v>
      </c>
      <c r="D34" s="6" t="n">
        <v>-632</v>
      </c>
    </row>
    <row r="35">
      <c r="A35" s="4" t="inlineStr">
        <is>
          <t>Forfeited (shares)</t>
        </is>
      </c>
      <c r="B35" s="6" t="n">
        <v>-108</v>
      </c>
      <c r="C35" s="6" t="n">
        <v>-50</v>
      </c>
      <c r="D35" s="6" t="n">
        <v>-186</v>
      </c>
    </row>
    <row r="36">
      <c r="A36" s="4" t="inlineStr">
        <is>
          <t>Balance at end of period (shares)</t>
        </is>
      </c>
      <c r="B36" s="6" t="n">
        <v>1534</v>
      </c>
      <c r="C36" s="6" t="n">
        <v>1408</v>
      </c>
      <c r="D36" s="6" t="n">
        <v>1382</v>
      </c>
    </row>
    <row r="37">
      <c r="A37" s="3" t="inlineStr">
        <is>
          <t>Share-based Compensation Arrangement by Share-based Payment Award, Incentive Bonus Plans, Weighted Average Grant Date Fair Value [Roll Forward]</t>
        </is>
      </c>
      <c r="B37" s="4" t="inlineStr">
        <is>
          <t xml:space="preserve"> </t>
        </is>
      </c>
      <c r="C37" s="4" t="inlineStr">
        <is>
          <t xml:space="preserve"> </t>
        </is>
      </c>
      <c r="D37" s="4" t="inlineStr">
        <is>
          <t xml:space="preserve"> </t>
        </is>
      </c>
    </row>
    <row r="38">
      <c r="A38" s="4" t="inlineStr">
        <is>
          <t>Balance at beginning of period, Weighted Average Grant Date Fair Value (usd per share)</t>
        </is>
      </c>
      <c r="B38" s="7" t="n">
        <v>74.56999999999999</v>
      </c>
      <c r="C38" s="7" t="n">
        <v>61.37</v>
      </c>
      <c r="D38" s="7" t="n">
        <v>48.76</v>
      </c>
    </row>
    <row r="39">
      <c r="A39" s="4" t="inlineStr">
        <is>
          <t>Granted, Weighted Average Grant Date Fair Value (usd per share)</t>
        </is>
      </c>
      <c r="B39" s="8" t="n">
        <v>71.18000000000001</v>
      </c>
      <c r="C39" s="8" t="n">
        <v>82.04000000000001</v>
      </c>
      <c r="D39" s="8" t="n">
        <v>72.81</v>
      </c>
    </row>
    <row r="40">
      <c r="A40" s="4" t="inlineStr">
        <is>
          <t>Delivered, Weighted Average Grant Date Fair Value (usd per share)</t>
        </is>
      </c>
      <c r="B40" s="8" t="n">
        <v>67.56999999999999</v>
      </c>
      <c r="C40" s="8" t="n">
        <v>52.33</v>
      </c>
      <c r="D40" s="8" t="n">
        <v>44.15</v>
      </c>
    </row>
    <row r="41">
      <c r="A41" s="4" t="inlineStr">
        <is>
          <t>Forfeited, Weighted Average Grant Date Fair Value (usd per share)</t>
        </is>
      </c>
      <c r="B41" s="8" t="n">
        <v>75.04000000000001</v>
      </c>
      <c r="C41" s="8" t="n">
        <v>69.54000000000001</v>
      </c>
      <c r="D41" s="8" t="n">
        <v>57.61</v>
      </c>
    </row>
    <row r="42">
      <c r="A42" s="4" t="inlineStr">
        <is>
          <t>Balance at end of period, Weighted Average Grant Date Fair Value (usd per share)</t>
        </is>
      </c>
      <c r="B42" s="7" t="n">
        <v>75.33</v>
      </c>
      <c r="C42" s="7" t="n">
        <v>74.56999999999999</v>
      </c>
      <c r="D42" s="7" t="n">
        <v>6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and Profit-Sharing Plan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Employer Matching Contribution, Percent of Match</t>
        </is>
      </c>
      <c r="B4" s="11" t="n">
        <v>0.5</v>
      </c>
      <c r="C4" s="4" t="inlineStr">
        <is>
          <t xml:space="preserve"> </t>
        </is>
      </c>
      <c r="D4" s="4" t="inlineStr">
        <is>
          <t xml:space="preserve"> </t>
        </is>
      </c>
    </row>
    <row r="5">
      <c r="A5" s="4" t="inlineStr">
        <is>
          <t>Defined Contribution Plan, Employer Matching Contribution, Percent of Employees' Gross Pay</t>
        </is>
      </c>
      <c r="B5" s="11" t="n">
        <v>1</v>
      </c>
      <c r="C5" s="4" t="inlineStr">
        <is>
          <t xml:space="preserve"> </t>
        </is>
      </c>
      <c r="D5" s="4" t="inlineStr">
        <is>
          <t xml:space="preserve"> </t>
        </is>
      </c>
    </row>
    <row r="6">
      <c r="A6" s="4" t="inlineStr">
        <is>
          <t>The Plan</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Maximum Employee Subscription Rate</t>
        </is>
      </c>
      <c r="B8" s="11" t="n">
        <v>1</v>
      </c>
      <c r="C8" s="4" t="inlineStr">
        <is>
          <t xml:space="preserve"> </t>
        </is>
      </c>
      <c r="D8" s="4" t="inlineStr">
        <is>
          <t xml:space="preserve"> </t>
        </is>
      </c>
    </row>
    <row r="9">
      <c r="A9" s="4" t="inlineStr">
        <is>
          <t>Forfeitures during period</t>
        </is>
      </c>
      <c r="B9" s="5" t="n">
        <v>283</v>
      </c>
      <c r="C9" s="5" t="n">
        <v>193</v>
      </c>
      <c r="D9" s="5" t="n">
        <v>248</v>
      </c>
    </row>
    <row r="10">
      <c r="A10" s="4" t="inlineStr">
        <is>
          <t>Employer matching contributions</t>
        </is>
      </c>
      <c r="B10" s="6" t="n">
        <v>3000</v>
      </c>
      <c r="C10" s="5" t="n">
        <v>2600</v>
      </c>
      <c r="D10" s="5" t="n">
        <v>2300</v>
      </c>
    </row>
    <row r="11">
      <c r="A11" s="4" t="inlineStr">
        <is>
          <t>Common stock | Restricted Stock Units (RSUs)</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Allocated share-based compensation expense</t>
        </is>
      </c>
      <c r="B13" s="5" t="n">
        <v>72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3</t>
        </is>
      </c>
      <c r="D2" s="2" t="inlineStr">
        <is>
          <t>Dec. 31, 2022</t>
        </is>
      </c>
      <c r="E2" s="2" t="inlineStr">
        <is>
          <t>Dec. 31, 2021</t>
        </is>
      </c>
    </row>
    <row r="3">
      <c r="A3" s="3" t="inlineStr">
        <is>
          <t>Related Party Transactions Revenue [Abstract]</t>
        </is>
      </c>
      <c r="C3" s="4" t="inlineStr">
        <is>
          <t xml:space="preserve"> </t>
        </is>
      </c>
      <c r="D3" s="4" t="inlineStr">
        <is>
          <t xml:space="preserve"> </t>
        </is>
      </c>
      <c r="E3" s="4" t="inlineStr">
        <is>
          <t xml:space="preserve"> </t>
        </is>
      </c>
    </row>
    <row r="4">
      <c r="A4" s="4" t="inlineStr">
        <is>
          <t>Other assets</t>
        </is>
      </c>
      <c r="B4" s="4" t="inlineStr">
        <is>
          <t>[1]</t>
        </is>
      </c>
      <c r="C4" s="5" t="n">
        <v>27543</v>
      </c>
      <c r="D4" s="5" t="n">
        <v>20014</v>
      </c>
      <c r="E4" s="4" t="inlineStr">
        <is>
          <t xml:space="preserve"> </t>
        </is>
      </c>
    </row>
    <row r="5">
      <c r="A5" s="4" t="inlineStr">
        <is>
          <t>Affiliated Entity</t>
        </is>
      </c>
      <c r="C5" s="4" t="inlineStr">
        <is>
          <t xml:space="preserve"> </t>
        </is>
      </c>
      <c r="D5" s="4" t="inlineStr">
        <is>
          <t xml:space="preserve"> </t>
        </is>
      </c>
      <c r="E5" s="4" t="inlineStr">
        <is>
          <t xml:space="preserve"> </t>
        </is>
      </c>
    </row>
    <row r="6">
      <c r="A6" s="3" t="inlineStr">
        <is>
          <t>Related Party Transactions Revenue [Abstract]</t>
        </is>
      </c>
      <c r="C6" s="4" t="inlineStr">
        <is>
          <t xml:space="preserve"> </t>
        </is>
      </c>
      <c r="D6" s="4" t="inlineStr">
        <is>
          <t xml:space="preserve"> </t>
        </is>
      </c>
      <c r="E6" s="4" t="inlineStr">
        <is>
          <t xml:space="preserve"> </t>
        </is>
      </c>
    </row>
    <row r="7">
      <c r="A7" s="4" t="inlineStr">
        <is>
          <t>Investment advisory and administrative fees</t>
        </is>
      </c>
      <c r="C7" s="6" t="n">
        <v>328398</v>
      </c>
      <c r="D7" s="6" t="n">
        <v>386000</v>
      </c>
      <c r="E7" s="5" t="n">
        <v>389648</v>
      </c>
    </row>
    <row r="8">
      <c r="A8" s="4" t="inlineStr">
        <is>
          <t>Distribution and service fees</t>
        </is>
      </c>
      <c r="C8" s="6" t="n">
        <v>28200</v>
      </c>
      <c r="D8" s="6" t="n">
        <v>35093</v>
      </c>
      <c r="E8" s="6" t="n">
        <v>37630</v>
      </c>
    </row>
    <row r="9">
      <c r="A9" s="4" t="inlineStr">
        <is>
          <t>Total</t>
        </is>
      </c>
      <c r="C9" s="6" t="n">
        <v>356598</v>
      </c>
      <c r="D9" s="6" t="n">
        <v>421093</v>
      </c>
      <c r="E9" s="6" t="n">
        <v>427278</v>
      </c>
    </row>
    <row r="10">
      <c r="A10" s="4" t="inlineStr">
        <is>
          <t>Costs and Expenses, Related Party</t>
        </is>
      </c>
      <c r="C10" s="6" t="n">
        <v>16200</v>
      </c>
      <c r="D10" s="6" t="n">
        <v>18100</v>
      </c>
      <c r="E10" s="5" t="n">
        <v>16600</v>
      </c>
    </row>
    <row r="11">
      <c r="A11" s="4" t="inlineStr">
        <is>
          <t>Accounts and Other Receivables, Net, Current</t>
        </is>
      </c>
      <c r="C11" s="6" t="n">
        <v>32500</v>
      </c>
      <c r="D11" s="6" t="n">
        <v>32900</v>
      </c>
      <c r="E11" s="4" t="inlineStr">
        <is>
          <t xml:space="preserve"> </t>
        </is>
      </c>
    </row>
    <row r="12">
      <c r="A12" s="4" t="inlineStr">
        <is>
          <t>Accounts Payable, Current</t>
        </is>
      </c>
      <c r="C12" s="6" t="n">
        <v>1900</v>
      </c>
      <c r="D12" s="6" t="n">
        <v>1000</v>
      </c>
      <c r="E12" s="4" t="inlineStr">
        <is>
          <t xml:space="preserve"> </t>
        </is>
      </c>
    </row>
    <row r="13">
      <c r="A13" s="4" t="inlineStr">
        <is>
          <t>Cohen &amp; Steers Income Opportunities REIT</t>
        </is>
      </c>
      <c r="C13" s="4" t="inlineStr">
        <is>
          <t xml:space="preserve"> </t>
        </is>
      </c>
      <c r="D13" s="4" t="inlineStr">
        <is>
          <t xml:space="preserve"> </t>
        </is>
      </c>
      <c r="E13" s="4" t="inlineStr">
        <is>
          <t xml:space="preserve"> </t>
        </is>
      </c>
    </row>
    <row r="14">
      <c r="A14" s="3" t="inlineStr">
        <is>
          <t>Related Party Transactions Revenue [Abstract]</t>
        </is>
      </c>
      <c r="C14" s="4" t="inlineStr">
        <is>
          <t xml:space="preserve"> </t>
        </is>
      </c>
      <c r="D14" s="4" t="inlineStr">
        <is>
          <t xml:space="preserve"> </t>
        </is>
      </c>
      <c r="E14" s="4" t="inlineStr">
        <is>
          <t xml:space="preserve"> </t>
        </is>
      </c>
    </row>
    <row r="15">
      <c r="A15" s="4" t="inlineStr">
        <is>
          <t>Other assets</t>
        </is>
      </c>
      <c r="C15" s="6" t="n">
        <v>7300</v>
      </c>
      <c r="D15" s="5" t="n">
        <v>3500</v>
      </c>
      <c r="E15" s="4" t="inlineStr">
        <is>
          <t xml:space="preserve"> </t>
        </is>
      </c>
    </row>
    <row r="16">
      <c r="A16" s="4" t="inlineStr">
        <is>
          <t>Net Asset Value Threshold</t>
        </is>
      </c>
      <c r="C16" s="5" t="n">
        <v>1000000</v>
      </c>
      <c r="D16" s="4" t="inlineStr">
        <is>
          <t xml:space="preserve"> </t>
        </is>
      </c>
      <c r="E16" s="4" t="inlineStr">
        <is>
          <t xml:space="preserve"> </t>
        </is>
      </c>
    </row>
    <row r="17">
      <c r="A17" s="4" t="inlineStr">
        <is>
          <t>Debt Instrument, Term</t>
        </is>
      </c>
      <c r="C17" s="4" t="inlineStr">
        <is>
          <t>60 months</t>
        </is>
      </c>
      <c r="D17" s="4" t="inlineStr">
        <is>
          <t xml:space="preserve"> </t>
        </is>
      </c>
      <c r="E17" s="4" t="inlineStr">
        <is>
          <t xml:space="preserve"> </t>
        </is>
      </c>
    </row>
    <row r="18"/>
    <row r="19">
      <c r="A19" s="4" t="inlineStr">
        <is>
          <t>[1]at December 31, 2023 and 2022 attributable to variable interest entities consolidated by the Company. Refer to Note 4, Investments for further discussion.</t>
        </is>
      </c>
    </row>
  </sheetData>
  <mergeCells count="4">
    <mergeCell ref="A1:B2"/>
    <mergeCell ref="C1:E1"/>
    <mergeCell ref="A18:D18"/>
    <mergeCell ref="A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22" customWidth="1" min="2" max="2"/>
  </cols>
  <sheetData>
    <row r="1">
      <c r="A1" s="1" t="inlineStr">
        <is>
          <t>Regulatory Requirements (Details) $ in Thousands</t>
        </is>
      </c>
      <c r="B1" s="2" t="inlineStr">
        <is>
          <t>12 Months Ended</t>
        </is>
      </c>
    </row>
    <row r="2">
      <c r="B2" s="2" t="inlineStr">
        <is>
          <t>Dec. 31, 2023 USD ($)</t>
        </is>
      </c>
    </row>
    <row r="3">
      <c r="A3" s="3" t="inlineStr">
        <is>
          <t>Regulatory Requirements</t>
        </is>
      </c>
      <c r="B3" s="4" t="inlineStr">
        <is>
          <t xml:space="preserve"> </t>
        </is>
      </c>
    </row>
    <row r="4">
      <c r="A4" s="4" t="inlineStr">
        <is>
          <t>Capital Contribution Received</t>
        </is>
      </c>
      <c r="B4" s="5" t="n">
        <v>4500</v>
      </c>
    </row>
    <row r="5">
      <c r="A5" s="4" t="inlineStr">
        <is>
          <t>Securities Registered Domestically</t>
        </is>
      </c>
      <c r="B5" s="4" t="inlineStr">
        <is>
          <t xml:space="preserve"> </t>
        </is>
      </c>
    </row>
    <row r="6">
      <c r="A6" s="3" t="inlineStr">
        <is>
          <t>Regulatory Requirements</t>
        </is>
      </c>
      <c r="B6" s="4" t="inlineStr">
        <is>
          <t xml:space="preserve"> </t>
        </is>
      </c>
    </row>
    <row r="7">
      <c r="A7" s="4" t="inlineStr">
        <is>
          <t>Net Capital</t>
        </is>
      </c>
      <c r="B7" s="6" t="n">
        <v>5400</v>
      </c>
    </row>
    <row r="8">
      <c r="A8" s="4" t="inlineStr">
        <is>
          <t>Excess Capital</t>
        </is>
      </c>
      <c r="B8" s="6" t="n">
        <v>5100</v>
      </c>
    </row>
    <row r="9">
      <c r="A9" s="4" t="inlineStr">
        <is>
          <t>Securities Regulated By Foreign Entities - Asia</t>
        </is>
      </c>
      <c r="B9" s="4" t="inlineStr">
        <is>
          <t xml:space="preserve"> </t>
        </is>
      </c>
    </row>
    <row r="10">
      <c r="A10" s="3" t="inlineStr">
        <is>
          <t>Regulatory Requirements</t>
        </is>
      </c>
      <c r="B10" s="4" t="inlineStr">
        <is>
          <t xml:space="preserve"> </t>
        </is>
      </c>
    </row>
    <row r="11">
      <c r="A11" s="4" t="inlineStr">
        <is>
          <t>Net Capital</t>
        </is>
      </c>
      <c r="B11" s="6" t="n">
        <v>8900</v>
      </c>
    </row>
    <row r="12">
      <c r="A12" s="4" t="inlineStr">
        <is>
          <t>Excess Capital</t>
        </is>
      </c>
      <c r="B12" s="6" t="n">
        <v>8500</v>
      </c>
    </row>
    <row r="13">
      <c r="A13" s="4" t="inlineStr">
        <is>
          <t>Securities Regulated By Foreign Entities - UK</t>
        </is>
      </c>
      <c r="B13" s="4" t="inlineStr">
        <is>
          <t xml:space="preserve"> </t>
        </is>
      </c>
    </row>
    <row r="14">
      <c r="A14" s="3" t="inlineStr">
        <is>
          <t>Regulatory Requirements</t>
        </is>
      </c>
      <c r="B14" s="4" t="inlineStr">
        <is>
          <t xml:space="preserve"> </t>
        </is>
      </c>
    </row>
    <row r="15">
      <c r="A15" s="4" t="inlineStr">
        <is>
          <t>Net Capital</t>
        </is>
      </c>
      <c r="B15" s="6" t="n">
        <v>34200</v>
      </c>
    </row>
    <row r="16">
      <c r="A16" s="4" t="inlineStr">
        <is>
          <t>Excess Capital</t>
        </is>
      </c>
      <c r="B16" s="6" t="n">
        <v>25100</v>
      </c>
    </row>
    <row r="17">
      <c r="A17" s="4" t="inlineStr">
        <is>
          <t>Securities Regulated By Foreign Entities - Ireland</t>
        </is>
      </c>
      <c r="B17" s="4" t="inlineStr">
        <is>
          <t xml:space="preserve"> </t>
        </is>
      </c>
    </row>
    <row r="18">
      <c r="A18" s="3" t="inlineStr">
        <is>
          <t>Regulatory Requirements</t>
        </is>
      </c>
      <c r="B18" s="4" t="inlineStr">
        <is>
          <t xml:space="preserve"> </t>
        </is>
      </c>
    </row>
    <row r="19">
      <c r="A19" s="4" t="inlineStr">
        <is>
          <t>Net Capital</t>
        </is>
      </c>
      <c r="B19" s="6" t="n">
        <v>4100</v>
      </c>
    </row>
    <row r="20">
      <c r="A20" s="4" t="inlineStr">
        <is>
          <t>Excess Capital</t>
        </is>
      </c>
      <c r="B20" s="6" t="n">
        <v>3700</v>
      </c>
    </row>
    <row r="21">
      <c r="A21" s="4" t="inlineStr">
        <is>
          <t>Securities Regulated By Foreign Entities - Japan</t>
        </is>
      </c>
      <c r="B21" s="4" t="inlineStr">
        <is>
          <t xml:space="preserve"> </t>
        </is>
      </c>
    </row>
    <row r="22">
      <c r="A22" s="3" t="inlineStr">
        <is>
          <t>Regulatory Requirements</t>
        </is>
      </c>
      <c r="B22" s="4" t="inlineStr">
        <is>
          <t xml:space="preserve"> </t>
        </is>
      </c>
    </row>
    <row r="23">
      <c r="A23" s="4" t="inlineStr">
        <is>
          <t>Net Capital</t>
        </is>
      </c>
      <c r="B23" s="5" t="n">
        <v>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36609</v>
      </c>
      <c r="C3" s="5" t="n">
        <v>149486</v>
      </c>
      <c r="D3" s="5" t="n">
        <v>226154</v>
      </c>
    </row>
    <row r="4">
      <c r="A4" s="4" t="inlineStr">
        <is>
          <t>Net (income) loss attributable to redeemable noncontrolling interest</t>
        </is>
      </c>
      <c r="B4" s="6" t="n">
        <v>-7560</v>
      </c>
      <c r="C4" s="6" t="n">
        <v>21556</v>
      </c>
      <c r="D4" s="6" t="n">
        <v>-14758</v>
      </c>
    </row>
    <row r="5">
      <c r="A5" s="4" t="inlineStr">
        <is>
          <t>Net income attributable to common stockholders</t>
        </is>
      </c>
      <c r="B5" s="6" t="n">
        <v>129049</v>
      </c>
      <c r="C5" s="6" t="n">
        <v>171042</v>
      </c>
      <c r="D5" s="6" t="n">
        <v>211396</v>
      </c>
    </row>
    <row r="6">
      <c r="A6" s="3" t="inlineStr">
        <is>
          <t>Other comprehensive income (loss), net of tax:</t>
        </is>
      </c>
      <c r="B6" s="4" t="inlineStr">
        <is>
          <t xml:space="preserve"> </t>
        </is>
      </c>
      <c r="C6" s="4" t="inlineStr">
        <is>
          <t xml:space="preserve"> </t>
        </is>
      </c>
      <c r="D6" s="4" t="inlineStr">
        <is>
          <t xml:space="preserve"> </t>
        </is>
      </c>
    </row>
    <row r="7">
      <c r="A7" s="4" t="inlineStr">
        <is>
          <t>Foreign currency translation income (loss)</t>
        </is>
      </c>
      <c r="B7" s="6" t="n">
        <v>3076</v>
      </c>
      <c r="C7" s="6" t="n">
        <v>-4898</v>
      </c>
      <c r="D7" s="6" t="n">
        <v>-1752</v>
      </c>
    </row>
    <row r="8">
      <c r="A8" s="4" t="inlineStr">
        <is>
          <t>Total comprehensive income attributable to common stockholders</t>
        </is>
      </c>
      <c r="B8" s="5" t="n">
        <v>132125</v>
      </c>
      <c r="C8" s="5" t="n">
        <v>166144</v>
      </c>
      <c r="D8" s="5" t="n">
        <v>2096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redit Agreement (Details) $ in Millions</t>
        </is>
      </c>
      <c r="B1" s="2" t="inlineStr">
        <is>
          <t>Feb. 20, 2023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Credit agreement</t>
        </is>
      </c>
      <c r="B4"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1, 2024</t>
        </is>
      </c>
      <c r="C1" s="2" t="inlineStr">
        <is>
          <t>Dec. 31, 2023</t>
        </is>
      </c>
    </row>
    <row r="2">
      <c r="A2" s="4" t="inlineStr">
        <is>
          <t>Cohen &amp; Steers Income Opportunities RE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ng-term committment, funded amount</t>
        </is>
      </c>
      <c r="B4" s="4" t="inlineStr">
        <is>
          <t xml:space="preserve"> </t>
        </is>
      </c>
      <c r="C4" s="12" t="n">
        <v>0.2</v>
      </c>
    </row>
    <row r="5">
      <c r="A5" s="4" t="inlineStr">
        <is>
          <t>Cohen &amp; Steers Income Opportunities REIT | 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ng-term committment, funded amount</t>
        </is>
      </c>
      <c r="B7" s="12" t="n">
        <v>23.6</v>
      </c>
      <c r="C7" s="4" t="inlineStr">
        <is>
          <t xml:space="preserve"> </t>
        </is>
      </c>
    </row>
    <row r="8">
      <c r="A8" s="4" t="inlineStr">
        <is>
          <t>Commitment to invest | REOF</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ther Commitment</t>
        </is>
      </c>
      <c r="B10" s="4" t="inlineStr">
        <is>
          <t xml:space="preserve"> </t>
        </is>
      </c>
      <c r="C10" s="6" t="n">
        <v>50</v>
      </c>
    </row>
    <row r="11">
      <c r="A11" s="4" t="inlineStr">
        <is>
          <t>Long-term committment, funded amount</t>
        </is>
      </c>
      <c r="B11" s="4" t="inlineStr">
        <is>
          <t xml:space="preserve"> </t>
        </is>
      </c>
      <c r="C11" s="13" t="n">
        <v>21.7</v>
      </c>
    </row>
    <row r="12">
      <c r="A12" s="4" t="inlineStr">
        <is>
          <t>Commitment to invest | Cohen &amp; Steers Income Opportunities REI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ther Commitment</t>
        </is>
      </c>
      <c r="B14" s="4" t="inlineStr">
        <is>
          <t xml:space="preserve"> </t>
        </is>
      </c>
      <c r="C14" s="5" t="n">
        <v>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before provision for income taxes</t>
        </is>
      </c>
      <c r="B3" s="4" t="inlineStr">
        <is>
          <t xml:space="preserve"> </t>
        </is>
      </c>
      <c r="C3" s="4" t="inlineStr">
        <is>
          <t xml:space="preserve"> </t>
        </is>
      </c>
      <c r="D3" s="4" t="inlineStr">
        <is>
          <t xml:space="preserve"> </t>
        </is>
      </c>
    </row>
    <row r="4">
      <c r="A4" s="4" t="inlineStr">
        <is>
          <t>U.S. income before provision for income taxes</t>
        </is>
      </c>
      <c r="B4" s="5" t="n">
        <v>175290</v>
      </c>
      <c r="C4" s="5" t="n">
        <v>189577</v>
      </c>
      <c r="D4" s="5" t="n">
        <v>262102</v>
      </c>
    </row>
    <row r="5">
      <c r="A5" s="4" t="inlineStr">
        <is>
          <t>Foreign income before provision for income taxes</t>
        </is>
      </c>
      <c r="B5" s="6" t="n">
        <v>4961</v>
      </c>
      <c r="C5" s="6" t="n">
        <v>7320</v>
      </c>
      <c r="D5" s="6" t="n">
        <v>19842</v>
      </c>
    </row>
    <row r="6">
      <c r="A6" s="4" t="inlineStr">
        <is>
          <t>Income before provision for income taxes</t>
        </is>
      </c>
      <c r="B6" s="6" t="n">
        <v>180251</v>
      </c>
      <c r="C6" s="6" t="n">
        <v>196897</v>
      </c>
      <c r="D6" s="6" t="n">
        <v>281944</v>
      </c>
    </row>
    <row r="7">
      <c r="A7" s="3" t="inlineStr">
        <is>
          <t>Current taxes:</t>
        </is>
      </c>
      <c r="B7" s="4" t="inlineStr">
        <is>
          <t xml:space="preserve"> </t>
        </is>
      </c>
      <c r="C7" s="4" t="inlineStr">
        <is>
          <t xml:space="preserve"> </t>
        </is>
      </c>
      <c r="D7" s="4" t="inlineStr">
        <is>
          <t xml:space="preserve"> </t>
        </is>
      </c>
    </row>
    <row r="8">
      <c r="A8" s="4" t="inlineStr">
        <is>
          <t>U.S. federal</t>
        </is>
      </c>
      <c r="B8" s="6" t="n">
        <v>34310</v>
      </c>
      <c r="C8" s="6" t="n">
        <v>44965</v>
      </c>
      <c r="D8" s="6" t="n">
        <v>41658</v>
      </c>
    </row>
    <row r="9">
      <c r="A9" s="4" t="inlineStr">
        <is>
          <t>State and local</t>
        </is>
      </c>
      <c r="B9" s="6" t="n">
        <v>8249</v>
      </c>
      <c r="C9" s="6" t="n">
        <v>1125</v>
      </c>
      <c r="D9" s="6" t="n">
        <v>12068</v>
      </c>
    </row>
    <row r="10">
      <c r="A10" s="4" t="inlineStr">
        <is>
          <t>Non-U.S.</t>
        </is>
      </c>
      <c r="B10" s="6" t="n">
        <v>546</v>
      </c>
      <c r="C10" s="6" t="n">
        <v>2520</v>
      </c>
      <c r="D10" s="6" t="n">
        <v>1960</v>
      </c>
    </row>
    <row r="11">
      <c r="A11" s="4" t="inlineStr">
        <is>
          <t>Total</t>
        </is>
      </c>
      <c r="B11" s="6" t="n">
        <v>43105</v>
      </c>
      <c r="C11" s="6" t="n">
        <v>48610</v>
      </c>
      <c r="D11" s="6" t="n">
        <v>55686</v>
      </c>
    </row>
    <row r="12">
      <c r="A12" s="3" t="inlineStr">
        <is>
          <t>Deferred taxes:</t>
        </is>
      </c>
      <c r="B12" s="4" t="inlineStr">
        <is>
          <t xml:space="preserve"> </t>
        </is>
      </c>
      <c r="C12" s="4" t="inlineStr">
        <is>
          <t xml:space="preserve"> </t>
        </is>
      </c>
      <c r="D12" s="4" t="inlineStr">
        <is>
          <t xml:space="preserve"> </t>
        </is>
      </c>
    </row>
    <row r="13">
      <c r="A13" s="4" t="inlineStr">
        <is>
          <t>U.S. federal</t>
        </is>
      </c>
      <c r="B13" s="6" t="n">
        <v>2241</v>
      </c>
      <c r="C13" s="6" t="n">
        <v>82</v>
      </c>
      <c r="D13" s="6" t="n">
        <v>-739</v>
      </c>
    </row>
    <row r="14">
      <c r="A14" s="4" t="inlineStr">
        <is>
          <t>State and local</t>
        </is>
      </c>
      <c r="B14" s="6" t="n">
        <v>-1290</v>
      </c>
      <c r="C14" s="6" t="n">
        <v>-59</v>
      </c>
      <c r="D14" s="6" t="n">
        <v>-149</v>
      </c>
    </row>
    <row r="15">
      <c r="A15" s="4" t="inlineStr">
        <is>
          <t>Non-U.S.</t>
        </is>
      </c>
      <c r="B15" s="6" t="n">
        <v>-414</v>
      </c>
      <c r="C15" s="6" t="n">
        <v>-1222</v>
      </c>
      <c r="D15" s="6" t="n">
        <v>992</v>
      </c>
    </row>
    <row r="16">
      <c r="A16" s="4" t="inlineStr">
        <is>
          <t>Deferred income taxes</t>
        </is>
      </c>
      <c r="B16" s="6" t="n">
        <v>537</v>
      </c>
      <c r="C16" s="6" t="n">
        <v>-1199</v>
      </c>
      <c r="D16" s="6" t="n">
        <v>104</v>
      </c>
    </row>
    <row r="17">
      <c r="A17" s="4" t="inlineStr">
        <is>
          <t>Provision for income taxes</t>
        </is>
      </c>
      <c r="B17" s="6" t="n">
        <v>43642</v>
      </c>
      <c r="C17" s="6" t="n">
        <v>47411</v>
      </c>
      <c r="D17" s="6" t="n">
        <v>55790</v>
      </c>
    </row>
    <row r="18">
      <c r="A18" s="4" t="inlineStr">
        <is>
          <t>Third-Party Interests</t>
        </is>
      </c>
      <c r="B18" s="4" t="inlineStr">
        <is>
          <t xml:space="preserve"> </t>
        </is>
      </c>
      <c r="C18" s="4" t="inlineStr">
        <is>
          <t xml:space="preserve"> </t>
        </is>
      </c>
      <c r="D18" s="4" t="inlineStr">
        <is>
          <t xml:space="preserve"> </t>
        </is>
      </c>
    </row>
    <row r="19">
      <c r="A19" s="3" t="inlineStr">
        <is>
          <t>Income before provision for income taxes</t>
        </is>
      </c>
      <c r="B19" s="4" t="inlineStr">
        <is>
          <t xml:space="preserve"> </t>
        </is>
      </c>
      <c r="C19" s="4" t="inlineStr">
        <is>
          <t xml:space="preserve"> </t>
        </is>
      </c>
      <c r="D19" s="4" t="inlineStr">
        <is>
          <t xml:space="preserve"> </t>
        </is>
      </c>
    </row>
    <row r="20">
      <c r="A20" s="4" t="inlineStr">
        <is>
          <t>U.S. income before provision for income taxes</t>
        </is>
      </c>
      <c r="B20" s="5" t="n">
        <v>7600</v>
      </c>
      <c r="C20" s="5" t="n">
        <v>-21600</v>
      </c>
      <c r="D20" s="5" t="n">
        <v>14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tax rate</t>
        </is>
      </c>
      <c r="B4" s="5" t="n">
        <v>36265</v>
      </c>
      <c r="C4" s="5" t="n">
        <v>45875</v>
      </c>
      <c r="D4" s="5" t="n">
        <v>56110</v>
      </c>
    </row>
    <row r="5">
      <c r="A5" s="4" t="inlineStr">
        <is>
          <t>State and local income taxes, net of federal benefit</t>
        </is>
      </c>
      <c r="B5" s="6" t="n">
        <v>5453</v>
      </c>
      <c r="C5" s="6" t="n">
        <v>7210</v>
      </c>
      <c r="D5" s="6" t="n">
        <v>10190</v>
      </c>
    </row>
    <row r="6">
      <c r="A6" s="4" t="inlineStr">
        <is>
          <t>Unrecognized tax benefit adjustments</t>
        </is>
      </c>
      <c r="B6" s="6" t="n">
        <v>56</v>
      </c>
      <c r="C6" s="6" t="n">
        <v>-7244</v>
      </c>
      <c r="D6" s="6" t="n">
        <v>-8515</v>
      </c>
    </row>
    <row r="7">
      <c r="A7" s="4" t="inlineStr">
        <is>
          <t>Non-deductible executive compensation</t>
        </is>
      </c>
      <c r="B7" s="6" t="n">
        <v>3270</v>
      </c>
      <c r="C7" s="6" t="n">
        <v>6534</v>
      </c>
      <c r="D7" s="6" t="n">
        <v>6037</v>
      </c>
    </row>
    <row r="8">
      <c r="A8" s="4" t="inlineStr">
        <is>
          <t>Excess tax benefits related to the vesting and delivery of restricted stock units</t>
        </is>
      </c>
      <c r="B8" s="6" t="n">
        <v>-2044</v>
      </c>
      <c r="C8" s="6" t="n">
        <v>-5784</v>
      </c>
      <c r="D8" s="6" t="n">
        <v>-5762</v>
      </c>
    </row>
    <row r="9">
      <c r="A9" s="4" t="inlineStr">
        <is>
          <t>Other</t>
        </is>
      </c>
      <c r="B9" s="6" t="n">
        <v>642</v>
      </c>
      <c r="C9" s="6" t="n">
        <v>820</v>
      </c>
      <c r="D9" s="6" t="n">
        <v>-2270</v>
      </c>
    </row>
    <row r="10">
      <c r="A10" s="4" t="inlineStr">
        <is>
          <t>Provision for income taxes</t>
        </is>
      </c>
      <c r="B10" s="5" t="n">
        <v>43642</v>
      </c>
      <c r="C10" s="5" t="n">
        <v>47411</v>
      </c>
      <c r="D10" s="5" t="n">
        <v>55790</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U.S. statutory tax rate</t>
        </is>
      </c>
      <c r="B12" s="11" t="n">
        <v>0.21</v>
      </c>
      <c r="C12" s="11" t="n">
        <v>0.21</v>
      </c>
      <c r="D12" s="11" t="n">
        <v>0.21</v>
      </c>
    </row>
    <row r="13">
      <c r="A13" s="4" t="inlineStr">
        <is>
          <t>State and local income taxes, net of federal income taxes</t>
        </is>
      </c>
      <c r="B13" s="9" t="n">
        <v>0.032</v>
      </c>
      <c r="C13" s="9" t="n">
        <v>0.033</v>
      </c>
      <c r="D13" s="9" t="n">
        <v>0.038</v>
      </c>
    </row>
    <row r="14">
      <c r="A14" s="4" t="inlineStr">
        <is>
          <t>Unrecognized tax benefit adjustments</t>
        </is>
      </c>
      <c r="B14" s="11" t="n">
        <v>0</v>
      </c>
      <c r="C14" s="4" t="inlineStr">
        <is>
          <t>(3.30%)</t>
        </is>
      </c>
      <c r="D14" s="4" t="inlineStr">
        <is>
          <t>(3.20%)</t>
        </is>
      </c>
    </row>
    <row r="15">
      <c r="A15" s="4" t="inlineStr">
        <is>
          <t>Non-deductible (gains) losses on investments</t>
        </is>
      </c>
      <c r="B15" s="9" t="n">
        <v>0.019</v>
      </c>
      <c r="C15" s="11" t="n">
        <v>0.03</v>
      </c>
      <c r="D15" s="9" t="n">
        <v>0.023</v>
      </c>
    </row>
    <row r="16">
      <c r="A16" s="4" t="inlineStr">
        <is>
          <t>Excess tax benefits related to the vesting and delivery of restricted stock units</t>
        </is>
      </c>
      <c r="B16" s="4" t="inlineStr">
        <is>
          <t>(1.20%)</t>
        </is>
      </c>
      <c r="C16" s="4" t="inlineStr">
        <is>
          <t>(2.70%)</t>
        </is>
      </c>
      <c r="D16" s="4" t="inlineStr">
        <is>
          <t>(2.20%)</t>
        </is>
      </c>
    </row>
    <row r="17">
      <c r="A17" s="4" t="inlineStr">
        <is>
          <t>Other</t>
        </is>
      </c>
      <c r="B17" s="9" t="n">
        <v>0.004</v>
      </c>
      <c r="C17" s="9" t="n">
        <v>0.004</v>
      </c>
      <c r="D17" s="4" t="inlineStr">
        <is>
          <t>(0.80%)</t>
        </is>
      </c>
    </row>
    <row r="18">
      <c r="A18" s="4" t="inlineStr">
        <is>
          <t>Income tax expense and effective income tax rate</t>
        </is>
      </c>
      <c r="B18" s="9" t="n">
        <v>0.253</v>
      </c>
      <c r="C18" s="9" t="n">
        <v>0.217</v>
      </c>
      <c r="D18" s="9" t="n">
        <v>0.2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ock-based compensation</t>
        </is>
      </c>
      <c r="B4" s="5" t="n">
        <v>8625</v>
      </c>
      <c r="C4" s="5" t="n">
        <v>7611</v>
      </c>
    </row>
    <row r="5">
      <c r="A5" s="4" t="inlineStr">
        <is>
          <t>Realized losses on investments</t>
        </is>
      </c>
      <c r="B5" s="6" t="n">
        <v>1713</v>
      </c>
      <c r="C5" s="6" t="n">
        <v>1624</v>
      </c>
    </row>
    <row r="6">
      <c r="A6" s="4" t="inlineStr">
        <is>
          <t>Net unrealized (gains) losses on investments</t>
        </is>
      </c>
      <c r="B6" s="6" t="n">
        <v>1264</v>
      </c>
      <c r="C6" s="6" t="n">
        <v>552</v>
      </c>
    </row>
    <row r="7">
      <c r="A7" s="4" t="inlineStr">
        <is>
          <t>Lease liabilities</t>
        </is>
      </c>
      <c r="B7" s="6" t="n">
        <v>31882</v>
      </c>
      <c r="C7" s="6" t="n">
        <v>33063</v>
      </c>
    </row>
    <row r="8">
      <c r="A8" s="4" t="inlineStr">
        <is>
          <t>Other</t>
        </is>
      </c>
      <c r="B8" s="6" t="n">
        <v>342</v>
      </c>
      <c r="C8" s="6" t="n">
        <v>542</v>
      </c>
    </row>
    <row r="9">
      <c r="A9" s="4" t="inlineStr">
        <is>
          <t>Deferred Tax Assets, Gross, Total</t>
        </is>
      </c>
      <c r="B9" s="6" t="n">
        <v>43826</v>
      </c>
      <c r="C9" s="6" t="n">
        <v>43392</v>
      </c>
    </row>
    <row r="10">
      <c r="A10" s="4" t="inlineStr">
        <is>
          <t>Less: valuation allowance</t>
        </is>
      </c>
      <c r="B10" s="6" t="n">
        <v>-3419</v>
      </c>
      <c r="C10" s="6" t="n">
        <v>-2698</v>
      </c>
    </row>
    <row r="11">
      <c r="A11" s="4" t="inlineStr">
        <is>
          <t>Deferred Tax Assets, Net of Valuation Allowance</t>
        </is>
      </c>
      <c r="B11" s="6" t="n">
        <v>40407</v>
      </c>
      <c r="C11" s="6" t="n">
        <v>40694</v>
      </c>
    </row>
    <row r="12">
      <c r="A12" s="4" t="inlineStr">
        <is>
          <t>Right-of-use assets</t>
        </is>
      </c>
      <c r="B12" s="6" t="n">
        <v>-22979</v>
      </c>
      <c r="C12" s="6" t="n">
        <v>-32507</v>
      </c>
    </row>
    <row r="13">
      <c r="A13" s="4" t="inlineStr">
        <is>
          <t>Property and equipment depreciation</t>
        </is>
      </c>
      <c r="B13" s="6" t="n">
        <v>-9788</v>
      </c>
      <c r="C13" s="6" t="n">
        <v>0</v>
      </c>
    </row>
    <row r="14">
      <c r="A14" s="4" t="inlineStr">
        <is>
          <t>Deferred Tax Liabilities, Gross</t>
        </is>
      </c>
      <c r="B14" s="6" t="n">
        <v>-32767</v>
      </c>
      <c r="C14" s="6" t="n">
        <v>-32507</v>
      </c>
    </row>
    <row r="15">
      <c r="A15" s="4" t="inlineStr">
        <is>
          <t>Net deferred income tax asset</t>
        </is>
      </c>
      <c r="B15" s="6" t="n">
        <v>7640</v>
      </c>
      <c r="C15" s="6" t="n">
        <v>8187</v>
      </c>
    </row>
    <row r="16">
      <c r="A16" s="4" t="inlineStr">
        <is>
          <t>Capital Loss Carryforward</t>
        </is>
      </c>
      <c r="B16" s="6" t="n">
        <v>7100</v>
      </c>
      <c r="C16" s="5" t="n">
        <v>6800</v>
      </c>
    </row>
    <row r="17">
      <c r="A17" s="4" t="inlineStr">
        <is>
          <t>Changes in Valuation Allowance</t>
        </is>
      </c>
      <c r="B17" s="5" t="n">
        <v>-700</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Jun. 30,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oss Carryforward</t>
        </is>
      </c>
      <c r="B4" s="5" t="n">
        <v>7100</v>
      </c>
      <c r="C4" s="5" t="n">
        <v>6800</v>
      </c>
      <c r="D4" s="4" t="inlineStr">
        <is>
          <t xml:space="preserve"> </t>
        </is>
      </c>
      <c r="E4" s="4" t="inlineStr">
        <is>
          <t xml:space="preserve"> </t>
        </is>
      </c>
      <c r="F4" s="4" t="inlineStr">
        <is>
          <t xml:space="preserve"> </t>
        </is>
      </c>
    </row>
    <row r="5">
      <c r="A5" s="4" t="inlineStr">
        <is>
          <t>Changes in Valuation Allowance</t>
        </is>
      </c>
      <c r="B5" s="6" t="n">
        <v>-700</v>
      </c>
      <c r="C5" s="4" t="inlineStr">
        <is>
          <t xml:space="preserve"> </t>
        </is>
      </c>
      <c r="D5" s="4" t="inlineStr">
        <is>
          <t xml:space="preserve"> </t>
        </is>
      </c>
      <c r="E5" s="4" t="inlineStr">
        <is>
          <t xml:space="preserve"> </t>
        </is>
      </c>
      <c r="F5" s="4" t="inlineStr">
        <is>
          <t xml:space="preserve"> </t>
        </is>
      </c>
    </row>
    <row r="6">
      <c r="A6" s="4" t="inlineStr">
        <is>
          <t>Gross unrecognized tax benefits</t>
        </is>
      </c>
      <c r="B6" s="6" t="n">
        <v>2531</v>
      </c>
      <c r="C6" s="6" t="n">
        <v>4977</v>
      </c>
      <c r="D6" s="5" t="n">
        <v>10386</v>
      </c>
      <c r="E6" s="4" t="inlineStr">
        <is>
          <t xml:space="preserve"> </t>
        </is>
      </c>
      <c r="F6" s="5" t="n">
        <v>13616</v>
      </c>
    </row>
    <row r="7">
      <c r="A7" s="4" t="inlineStr">
        <is>
          <t>Unrecognized tax benefits that impact effective tax rate in future periods</t>
        </is>
      </c>
      <c r="B7" s="6" t="n">
        <v>2000</v>
      </c>
      <c r="C7" s="4" t="inlineStr">
        <is>
          <t xml:space="preserve"> </t>
        </is>
      </c>
      <c r="D7" s="4" t="inlineStr">
        <is>
          <t xml:space="preserve"> </t>
        </is>
      </c>
      <c r="E7" s="4" t="inlineStr">
        <is>
          <t xml:space="preserve"> </t>
        </is>
      </c>
      <c r="F7" s="4" t="inlineStr">
        <is>
          <t xml:space="preserve"> </t>
        </is>
      </c>
    </row>
    <row r="8">
      <c r="A8" s="4" t="inlineStr">
        <is>
          <t>Uncertain tax positions, accrued interest and penalties</t>
        </is>
      </c>
      <c r="B8" s="6" t="n">
        <v>200</v>
      </c>
      <c r="C8" s="5" t="n">
        <v>900</v>
      </c>
      <c r="D8" s="4" t="inlineStr">
        <is>
          <t xml:space="preserve"> </t>
        </is>
      </c>
      <c r="E8" s="4" t="inlineStr">
        <is>
          <t xml:space="preserve"> </t>
        </is>
      </c>
      <c r="F8" s="4" t="inlineStr">
        <is>
          <t xml:space="preserve"> </t>
        </is>
      </c>
    </row>
    <row r="9">
      <c r="A9" s="4" t="inlineStr">
        <is>
          <t>Tax Cuts and Jobs Act, transition tax for accumulated foreign earnings, liability</t>
        </is>
      </c>
      <c r="B9" s="4" t="inlineStr">
        <is>
          <t xml:space="preserve"> </t>
        </is>
      </c>
      <c r="C9" s="4" t="inlineStr">
        <is>
          <t xml:space="preserve"> </t>
        </is>
      </c>
      <c r="D9" s="4" t="inlineStr">
        <is>
          <t xml:space="preserve"> </t>
        </is>
      </c>
      <c r="E9" s="5" t="n">
        <v>83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unrecognized tax benefits</t>
        </is>
      </c>
      <c r="B12" s="5" t="n">
        <v>1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unrecognized tax benefits balance</t>
        </is>
      </c>
      <c r="B4" s="5" t="n">
        <v>4977</v>
      </c>
      <c r="C4" s="5" t="n">
        <v>10386</v>
      </c>
      <c r="D4" s="5" t="n">
        <v>13616</v>
      </c>
    </row>
    <row r="5">
      <c r="A5" s="4" t="inlineStr">
        <is>
          <t>Addition for tax positions of current year</t>
        </is>
      </c>
      <c r="B5" s="6" t="n">
        <v>1076</v>
      </c>
      <c r="C5" s="6" t="n">
        <v>958</v>
      </c>
      <c r="D5" s="6" t="n">
        <v>4092</v>
      </c>
    </row>
    <row r="6">
      <c r="A6" s="4" t="inlineStr">
        <is>
          <t>Reduction for tax positions from prior years</t>
        </is>
      </c>
      <c r="B6" s="6" t="n">
        <v>-116</v>
      </c>
      <c r="C6" s="6" t="n">
        <v>-6367</v>
      </c>
      <c r="D6" s="6" t="n">
        <v>-7322</v>
      </c>
    </row>
    <row r="7">
      <c r="A7" s="4" t="inlineStr">
        <is>
          <t>Unrecognized Tax Benefits, Decrease Resulting from Settlements with Taxing Authorities</t>
        </is>
      </c>
      <c r="B7" s="6" t="n">
        <v>-3156</v>
      </c>
      <c r="C7" s="4" t="inlineStr">
        <is>
          <t xml:space="preserve"> </t>
        </is>
      </c>
      <c r="D7" s="4" t="inlineStr">
        <is>
          <t xml:space="preserve"> </t>
        </is>
      </c>
    </row>
    <row r="8">
      <c r="A8" s="4" t="inlineStr">
        <is>
          <t>Unrecognized Tax Benefits, Reduction Resulting from Lapse of Applicable Statute of Limitations</t>
        </is>
      </c>
      <c r="B8" s="6" t="n">
        <v>-250</v>
      </c>
      <c r="C8" s="4" t="inlineStr">
        <is>
          <t xml:space="preserve"> </t>
        </is>
      </c>
      <c r="D8" s="4" t="inlineStr">
        <is>
          <t xml:space="preserve"> </t>
        </is>
      </c>
    </row>
    <row r="9">
      <c r="A9" s="4" t="inlineStr">
        <is>
          <t>Gross unrecognized tax benefits balance</t>
        </is>
      </c>
      <c r="B9" s="5" t="n">
        <v>2531</v>
      </c>
      <c r="C9" s="5" t="n">
        <v>4977</v>
      </c>
      <c r="D9" s="5" t="n">
        <v>103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ransition Tax Liabilities by Fiscal Year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2024</t>
        </is>
      </c>
      <c r="B4" s="5" t="n">
        <v>1662</v>
      </c>
    </row>
    <row r="5">
      <c r="A5" s="4" t="inlineStr">
        <is>
          <t>2025</t>
        </is>
      </c>
      <c r="B5" s="6" t="n">
        <v>2077</v>
      </c>
    </row>
    <row r="6">
      <c r="A6" s="4" t="inlineStr">
        <is>
          <t>Total</t>
        </is>
      </c>
      <c r="B6" s="5" t="n">
        <v>37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5" t="n">
        <v>17799</v>
      </c>
      <c r="C4" s="5" t="n">
        <v>18446</v>
      </c>
      <c r="D4" s="4" t="inlineStr">
        <is>
          <t xml:space="preserve"> </t>
        </is>
      </c>
    </row>
    <row r="5">
      <c r="A5" s="4" t="inlineStr">
        <is>
          <t>Currency revaluation</t>
        </is>
      </c>
      <c r="B5" s="6" t="n">
        <v>346</v>
      </c>
      <c r="C5" s="6" t="n">
        <v>-647</v>
      </c>
      <c r="D5" s="4" t="inlineStr">
        <is>
          <t xml:space="preserve"> </t>
        </is>
      </c>
    </row>
    <row r="6">
      <c r="A6" s="4" t="inlineStr">
        <is>
          <t>Ending balance</t>
        </is>
      </c>
      <c r="B6" s="6" t="n">
        <v>18145</v>
      </c>
      <c r="C6" s="6" t="n">
        <v>17799</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Fund management contracts</t>
        </is>
      </c>
      <c r="B8" s="5" t="n">
        <v>1250</v>
      </c>
      <c r="C8" s="5" t="n">
        <v>1250</v>
      </c>
      <c r="D8" s="5" t="n">
        <v>1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556</v>
      </c>
      <c r="C4" s="5" t="n">
        <v>12148</v>
      </c>
      <c r="D4" s="5" t="n">
        <v>11097</v>
      </c>
    </row>
    <row r="5">
      <c r="A5" s="4" t="inlineStr">
        <is>
          <t>Right-of-use assets obtained in exchange for new lease liabilities</t>
        </is>
      </c>
      <c r="B5" s="6" t="n">
        <v>8251</v>
      </c>
      <c r="C5" s="6" t="n">
        <v>126230</v>
      </c>
      <c r="D5" s="6" t="n">
        <v>1149</v>
      </c>
    </row>
    <row r="6">
      <c r="A6" s="4" t="inlineStr">
        <is>
          <t>Operating Lease, Payments</t>
        </is>
      </c>
      <c r="B6" s="5" t="n">
        <v>12041</v>
      </c>
      <c r="C6" s="5" t="n">
        <v>12271</v>
      </c>
      <c r="D6" s="5" t="n">
        <v>123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8" customWidth="1" min="6" max="6"/>
    <col width="15" customWidth="1" min="7" max="7"/>
    <col width="39" customWidth="1" min="8" max="8"/>
    <col width="27" customWidth="1" min="9" max="9"/>
    <col width="35" customWidth="1" min="10" max="10"/>
  </cols>
  <sheetData>
    <row r="1">
      <c r="A1" s="1" t="inlineStr">
        <is>
          <t>Consolidated Statements of Changes in Stockholders' Equity and Redeemable Noncontrolling Interes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 Net of Tax</t>
        </is>
      </c>
      <c r="G1" s="2" t="inlineStr">
        <is>
          <t>Treasury Stock</t>
        </is>
      </c>
      <c r="H1" s="2" t="inlineStr">
        <is>
          <t>Nonredeemable Noncontrolling Interests</t>
        </is>
      </c>
      <c r="I1" s="2" t="inlineStr">
        <is>
          <t>Total Stockholders’ Equity</t>
        </is>
      </c>
      <c r="J1" s="2" t="inlineStr">
        <is>
          <t>Redeemable 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row>
    <row r="4">
      <c r="A4" s="4" t="inlineStr">
        <is>
          <t>Beginning balance at Dec. 31, 2020</t>
        </is>
      </c>
      <c r="B4" s="4" t="inlineStr">
        <is>
          <t xml:space="preserve"> </t>
        </is>
      </c>
      <c r="C4" s="5" t="n">
        <v>535</v>
      </c>
      <c r="D4" s="5" t="n">
        <v>670142</v>
      </c>
      <c r="E4" s="5" t="n">
        <v>-291542</v>
      </c>
      <c r="F4" s="5" t="n">
        <v>-4134</v>
      </c>
      <c r="G4" s="5" t="n">
        <v>-200762</v>
      </c>
      <c r="H4" s="4" t="inlineStr">
        <is>
          <t xml:space="preserve"> </t>
        </is>
      </c>
      <c r="I4" s="5" t="n">
        <v>174239</v>
      </c>
      <c r="J4" s="4" t="inlineStr">
        <is>
          <t xml:space="preserve"> </t>
        </is>
      </c>
    </row>
    <row r="5">
      <c r="A5" s="4" t="inlineStr">
        <is>
          <t>Beginning balance (redeemable noncontrolling interest)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665</v>
      </c>
    </row>
    <row r="6">
      <c r="A6" s="4" t="inlineStr">
        <is>
          <t>Beginning balance (shares of common stock, net) at Dec. 31, 2020</t>
        </is>
      </c>
      <c r="B6" s="4" t="inlineStr">
        <is>
          <t xml:space="preserve"> </t>
        </is>
      </c>
      <c r="C6" s="6" t="n">
        <v>4778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6" t="n">
        <v>-151821</v>
      </c>
      <c r="F8" s="4" t="inlineStr">
        <is>
          <t xml:space="preserve"> </t>
        </is>
      </c>
      <c r="G8" s="4" t="inlineStr">
        <is>
          <t xml:space="preserve"> </t>
        </is>
      </c>
      <c r="H8" s="4" t="inlineStr">
        <is>
          <t xml:space="preserve"> </t>
        </is>
      </c>
      <c r="I8" s="6" t="n">
        <v>-151821</v>
      </c>
      <c r="J8" s="4" t="inlineStr">
        <is>
          <t xml:space="preserve"> </t>
        </is>
      </c>
    </row>
    <row r="9">
      <c r="A9" s="4" t="inlineStr">
        <is>
          <t>Issuance of common stock</t>
        </is>
      </c>
      <c r="B9" s="4" t="inlineStr">
        <is>
          <t xml:space="preserve"> </t>
        </is>
      </c>
      <c r="C9" s="5" t="n">
        <v>8</v>
      </c>
      <c r="D9" s="6" t="n">
        <v>1170</v>
      </c>
      <c r="E9" s="4" t="inlineStr">
        <is>
          <t xml:space="preserve"> </t>
        </is>
      </c>
      <c r="F9" s="4" t="inlineStr">
        <is>
          <t xml:space="preserve"> </t>
        </is>
      </c>
      <c r="G9" s="6" t="n">
        <v>0</v>
      </c>
      <c r="H9" s="4" t="inlineStr">
        <is>
          <t xml:space="preserve"> </t>
        </is>
      </c>
      <c r="I9" s="6" t="n">
        <v>1178</v>
      </c>
      <c r="J9" s="4" t="inlineStr">
        <is>
          <t xml:space="preserve"> </t>
        </is>
      </c>
    </row>
    <row r="10">
      <c r="A10" s="4" t="inlineStr">
        <is>
          <t>Issuance of common stock, shares</t>
        </is>
      </c>
      <c r="B10" s="4" t="inlineStr">
        <is>
          <t xml:space="preserve"> </t>
        </is>
      </c>
      <c r="C10" s="6" t="n">
        <v>8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22592</v>
      </c>
      <c r="H11" s="4" t="inlineStr">
        <is>
          <t xml:space="preserve"> </t>
        </is>
      </c>
      <c r="I11" s="6" t="n">
        <v>-22592</v>
      </c>
      <c r="J11" s="4" t="inlineStr">
        <is>
          <t xml:space="preserve"> </t>
        </is>
      </c>
    </row>
    <row r="12">
      <c r="A12" s="4" t="inlineStr">
        <is>
          <t>Repurchase of common stock, shares</t>
        </is>
      </c>
      <c r="B12" s="4" t="inlineStr">
        <is>
          <t xml:space="preserve"> </t>
        </is>
      </c>
      <c r="C12" s="6" t="n">
        <v>-32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stock units</t>
        </is>
      </c>
      <c r="B13" s="4" t="inlineStr">
        <is>
          <t xml:space="preserve"> </t>
        </is>
      </c>
      <c r="C13" s="4" t="inlineStr">
        <is>
          <t xml:space="preserve"> </t>
        </is>
      </c>
      <c r="D13" s="6" t="n">
        <v>6389</v>
      </c>
      <c r="E13" s="4" t="inlineStr">
        <is>
          <t xml:space="preserve"> </t>
        </is>
      </c>
      <c r="F13" s="4" t="inlineStr">
        <is>
          <t xml:space="preserve"> </t>
        </is>
      </c>
      <c r="G13" s="4" t="inlineStr">
        <is>
          <t xml:space="preserve"> </t>
        </is>
      </c>
      <c r="H13" s="4" t="inlineStr">
        <is>
          <t xml:space="preserve"> </t>
        </is>
      </c>
      <c r="I13" s="6" t="n">
        <v>6389</v>
      </c>
      <c r="J13" s="4" t="inlineStr">
        <is>
          <t xml:space="preserve"> </t>
        </is>
      </c>
    </row>
    <row r="14">
      <c r="A14" s="4" t="inlineStr">
        <is>
          <t>Amortization of restricted stock units</t>
        </is>
      </c>
      <c r="B14" s="4" t="inlineStr">
        <is>
          <t xml:space="preserve"> </t>
        </is>
      </c>
      <c r="C14" s="4" t="inlineStr">
        <is>
          <t xml:space="preserve"> </t>
        </is>
      </c>
      <c r="D14" s="6" t="n">
        <v>38146</v>
      </c>
      <c r="E14" s="4" t="inlineStr">
        <is>
          <t xml:space="preserve"> </t>
        </is>
      </c>
      <c r="F14" s="4" t="inlineStr">
        <is>
          <t xml:space="preserve"> </t>
        </is>
      </c>
      <c r="G14" s="4" t="inlineStr">
        <is>
          <t xml:space="preserve"> </t>
        </is>
      </c>
      <c r="H14" s="4" t="inlineStr">
        <is>
          <t xml:space="preserve"> </t>
        </is>
      </c>
      <c r="I14" s="6" t="n">
        <v>38146</v>
      </c>
      <c r="J14" s="4" t="inlineStr">
        <is>
          <t xml:space="preserve"> </t>
        </is>
      </c>
    </row>
    <row r="15">
      <c r="A15" s="4" t="inlineStr">
        <is>
          <t>Net income (loss)</t>
        </is>
      </c>
      <c r="B15" s="5" t="n">
        <v>226154</v>
      </c>
      <c r="C15" s="4" t="inlineStr">
        <is>
          <t xml:space="preserve"> </t>
        </is>
      </c>
      <c r="D15" s="4" t="inlineStr">
        <is>
          <t xml:space="preserve"> </t>
        </is>
      </c>
      <c r="E15" s="6" t="n">
        <v>211396</v>
      </c>
      <c r="F15" s="4" t="inlineStr">
        <is>
          <t xml:space="preserve"> </t>
        </is>
      </c>
      <c r="G15" s="4" t="inlineStr">
        <is>
          <t xml:space="preserve"> </t>
        </is>
      </c>
      <c r="H15" s="4" t="inlineStr">
        <is>
          <t xml:space="preserve"> </t>
        </is>
      </c>
      <c r="I15" s="6" t="n">
        <v>211396</v>
      </c>
      <c r="J15" s="4" t="inlineStr">
        <is>
          <t xml:space="preserve"> </t>
        </is>
      </c>
    </row>
    <row r="16">
      <c r="A16" s="4" t="inlineStr">
        <is>
          <t>Net income (loss) attributable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758</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1752</v>
      </c>
      <c r="G17" s="4" t="inlineStr">
        <is>
          <t xml:space="preserve"> </t>
        </is>
      </c>
      <c r="H17" s="4" t="inlineStr">
        <is>
          <t xml:space="preserve"> </t>
        </is>
      </c>
      <c r="I17" s="6" t="n">
        <v>-1752</v>
      </c>
      <c r="J17" s="4" t="inlineStr">
        <is>
          <t xml:space="preserve"> </t>
        </is>
      </c>
    </row>
    <row r="18">
      <c r="A18" s="4" t="inlineStr">
        <is>
          <t>Net contributions (distributions) attributable to redeemable noncontrolling interests</t>
        </is>
      </c>
      <c r="B18" s="5" t="n">
        <v>-237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onsolidation (deconsolidation) of Company-sponsored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720</v>
      </c>
    </row>
    <row r="20">
      <c r="A20" s="4" t="inlineStr">
        <is>
          <t>Ending balance at Dec. 31, 2021</t>
        </is>
      </c>
      <c r="B20" s="4" t="inlineStr">
        <is>
          <t xml:space="preserve"> </t>
        </is>
      </c>
      <c r="C20" s="5" t="n">
        <v>543</v>
      </c>
      <c r="D20" s="6" t="n">
        <v>715847</v>
      </c>
      <c r="E20" s="6" t="n">
        <v>-231967</v>
      </c>
      <c r="F20" s="6" t="n">
        <v>-5886</v>
      </c>
      <c r="G20" s="6" t="n">
        <v>-223354</v>
      </c>
      <c r="H20" s="4" t="inlineStr">
        <is>
          <t xml:space="preserve"> </t>
        </is>
      </c>
      <c r="I20" s="6" t="n">
        <v>255183</v>
      </c>
      <c r="J20" s="4" t="inlineStr">
        <is>
          <t xml:space="preserve"> </t>
        </is>
      </c>
    </row>
    <row r="21">
      <c r="A21" s="4" t="inlineStr">
        <is>
          <t>Ending balance (shares of common stock, net) at Dec. 31, 2021</t>
        </is>
      </c>
      <c r="B21" s="4" t="inlineStr">
        <is>
          <t xml:space="preserve"> </t>
        </is>
      </c>
      <c r="C21" s="6" t="n">
        <v>482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redeemable noncontrolling interest)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91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declared per share</t>
        </is>
      </c>
      <c r="B24" s="7" t="n">
        <v>3.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row>
    <row r="26">
      <c r="A26" s="4" t="inlineStr">
        <is>
          <t>Dividends</t>
        </is>
      </c>
      <c r="B26" s="4" t="inlineStr">
        <is>
          <t xml:space="preserve"> </t>
        </is>
      </c>
      <c r="C26" s="4" t="inlineStr">
        <is>
          <t xml:space="preserve"> </t>
        </is>
      </c>
      <c r="D26" s="4" t="inlineStr">
        <is>
          <t xml:space="preserve"> </t>
        </is>
      </c>
      <c r="E26" s="6" t="n">
        <v>-110492</v>
      </c>
      <c r="F26" s="4" t="inlineStr">
        <is>
          <t xml:space="preserve"> </t>
        </is>
      </c>
      <c r="G26" s="4" t="inlineStr">
        <is>
          <t xml:space="preserve"> </t>
        </is>
      </c>
      <c r="H26" s="4" t="inlineStr">
        <is>
          <t xml:space="preserve"> </t>
        </is>
      </c>
      <c r="I26" s="6" t="n">
        <v>-110492</v>
      </c>
      <c r="J26" s="4" t="inlineStr">
        <is>
          <t xml:space="preserve"> </t>
        </is>
      </c>
    </row>
    <row r="27">
      <c r="A27" s="4" t="inlineStr">
        <is>
          <t>Issuance of common stock</t>
        </is>
      </c>
      <c r="B27" s="4" t="inlineStr">
        <is>
          <t xml:space="preserve"> </t>
        </is>
      </c>
      <c r="C27" s="5" t="n">
        <v>8</v>
      </c>
      <c r="D27" s="6" t="n">
        <v>1219</v>
      </c>
      <c r="E27" s="4" t="inlineStr">
        <is>
          <t xml:space="preserve"> </t>
        </is>
      </c>
      <c r="F27" s="4" t="inlineStr">
        <is>
          <t xml:space="preserve"> </t>
        </is>
      </c>
      <c r="G27" s="4" t="inlineStr">
        <is>
          <t xml:space="preserve"> </t>
        </is>
      </c>
      <c r="H27" s="4" t="inlineStr">
        <is>
          <t xml:space="preserve"> </t>
        </is>
      </c>
      <c r="I27" s="6" t="n">
        <v>1227</v>
      </c>
      <c r="J27" s="4" t="inlineStr">
        <is>
          <t xml:space="preserve"> </t>
        </is>
      </c>
    </row>
    <row r="28">
      <c r="A28" s="4" t="inlineStr">
        <is>
          <t>Issuance of common stock, shares</t>
        </is>
      </c>
      <c r="B28" s="4" t="inlineStr">
        <is>
          <t xml:space="preserve"> </t>
        </is>
      </c>
      <c r="C28" s="6" t="n">
        <v>78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26815</v>
      </c>
      <c r="H29" s="4" t="inlineStr">
        <is>
          <t xml:space="preserve"> </t>
        </is>
      </c>
      <c r="I29" s="6" t="n">
        <v>-26815</v>
      </c>
      <c r="J29" s="4" t="inlineStr">
        <is>
          <t xml:space="preserve"> </t>
        </is>
      </c>
    </row>
    <row r="30">
      <c r="A30" s="4" t="inlineStr">
        <is>
          <t>Repurchase of common stock, shares</t>
        </is>
      </c>
      <c r="B30" s="4" t="inlineStr">
        <is>
          <t xml:space="preserve"> </t>
        </is>
      </c>
      <c r="C30" s="6" t="n">
        <v>-33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restricted stock units</t>
        </is>
      </c>
      <c r="B31" s="4" t="inlineStr">
        <is>
          <t xml:space="preserve"> </t>
        </is>
      </c>
      <c r="C31" s="4" t="inlineStr">
        <is>
          <t xml:space="preserve"> </t>
        </is>
      </c>
      <c r="D31" s="6" t="n">
        <v>5803</v>
      </c>
      <c r="E31" s="4" t="inlineStr">
        <is>
          <t xml:space="preserve"> </t>
        </is>
      </c>
      <c r="F31" s="4" t="inlineStr">
        <is>
          <t xml:space="preserve"> </t>
        </is>
      </c>
      <c r="G31" s="4" t="inlineStr">
        <is>
          <t xml:space="preserve"> </t>
        </is>
      </c>
      <c r="H31" s="4" t="inlineStr">
        <is>
          <t xml:space="preserve"> </t>
        </is>
      </c>
      <c r="I31" s="6" t="n">
        <v>5803</v>
      </c>
      <c r="J31" s="4" t="inlineStr">
        <is>
          <t xml:space="preserve"> </t>
        </is>
      </c>
    </row>
    <row r="32">
      <c r="A32" s="4" t="inlineStr">
        <is>
          <t>Amortization of restricted stock units</t>
        </is>
      </c>
      <c r="B32" s="4" t="inlineStr">
        <is>
          <t xml:space="preserve"> </t>
        </is>
      </c>
      <c r="C32" s="4" t="inlineStr">
        <is>
          <t xml:space="preserve"> </t>
        </is>
      </c>
      <c r="D32" s="6" t="n">
        <v>46504</v>
      </c>
      <c r="E32" s="4" t="inlineStr">
        <is>
          <t xml:space="preserve"> </t>
        </is>
      </c>
      <c r="F32" s="4" t="inlineStr">
        <is>
          <t xml:space="preserve"> </t>
        </is>
      </c>
      <c r="G32" s="4" t="inlineStr">
        <is>
          <t xml:space="preserve"> </t>
        </is>
      </c>
      <c r="H32" s="4" t="inlineStr">
        <is>
          <t xml:space="preserve"> </t>
        </is>
      </c>
      <c r="I32" s="6" t="n">
        <v>46504</v>
      </c>
      <c r="J32" s="4" t="inlineStr">
        <is>
          <t xml:space="preserve"> </t>
        </is>
      </c>
    </row>
    <row r="33">
      <c r="A33" s="4" t="inlineStr">
        <is>
          <t>Net income (loss)</t>
        </is>
      </c>
      <c r="B33" s="5" t="n">
        <v>149486</v>
      </c>
      <c r="C33" s="4" t="inlineStr">
        <is>
          <t xml:space="preserve"> </t>
        </is>
      </c>
      <c r="D33" s="4" t="inlineStr">
        <is>
          <t xml:space="preserve"> </t>
        </is>
      </c>
      <c r="E33" s="6" t="n">
        <v>171042</v>
      </c>
      <c r="F33" s="4" t="inlineStr">
        <is>
          <t xml:space="preserve"> </t>
        </is>
      </c>
      <c r="G33" s="4" t="inlineStr">
        <is>
          <t xml:space="preserve"> </t>
        </is>
      </c>
      <c r="H33" s="6" t="n">
        <v>-765</v>
      </c>
      <c r="I33" s="6" t="n">
        <v>170277</v>
      </c>
      <c r="J33" s="4" t="inlineStr">
        <is>
          <t xml:space="preserve"> </t>
        </is>
      </c>
    </row>
    <row r="34">
      <c r="A34" s="4" t="inlineStr">
        <is>
          <t>Net income (loss) attributable to 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791</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6" t="n">
        <v>-4898</v>
      </c>
      <c r="G35" s="4" t="inlineStr">
        <is>
          <t xml:space="preserve"> </t>
        </is>
      </c>
      <c r="H35" s="4" t="inlineStr">
        <is>
          <t xml:space="preserve"> </t>
        </is>
      </c>
      <c r="I35" s="6" t="n">
        <v>-4898</v>
      </c>
      <c r="J35" s="4" t="inlineStr">
        <is>
          <t xml:space="preserve"> </t>
        </is>
      </c>
    </row>
    <row r="36">
      <c r="A36" s="4" t="inlineStr">
        <is>
          <t>Net contributions (distributions) attributable to redeemable noncontrolling interests</t>
        </is>
      </c>
      <c r="B36" s="6" t="n">
        <v>-142099</v>
      </c>
      <c r="C36" s="5" t="n">
        <v>0</v>
      </c>
      <c r="D36" s="6" t="n">
        <v>0</v>
      </c>
      <c r="E36" s="6" t="n">
        <v>0</v>
      </c>
      <c r="F36" s="6" t="n">
        <v>0</v>
      </c>
      <c r="G36" s="6" t="n">
        <v>0</v>
      </c>
      <c r="H36" s="6" t="n">
        <v>4819</v>
      </c>
      <c r="I36" s="6" t="n">
        <v>-4819</v>
      </c>
      <c r="J36" s="6" t="n">
        <v>-137280</v>
      </c>
    </row>
    <row r="37">
      <c r="A37" s="4" t="inlineStr">
        <is>
          <t>Net consolidation (deconsolidation) of Company-sponsored fu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297</v>
      </c>
    </row>
    <row r="38">
      <c r="A38" s="4" t="inlineStr">
        <is>
          <t>Ending balance at Dec. 31, 2022</t>
        </is>
      </c>
      <c r="B38" s="5" t="n">
        <v>337554</v>
      </c>
      <c r="C38" s="5" t="n">
        <v>551</v>
      </c>
      <c r="D38" s="6" t="n">
        <v>769373</v>
      </c>
      <c r="E38" s="6" t="n">
        <v>-171417</v>
      </c>
      <c r="F38" s="6" t="n">
        <v>-10784</v>
      </c>
      <c r="G38" s="6" t="n">
        <v>-250169</v>
      </c>
      <c r="H38" s="4" t="inlineStr">
        <is>
          <t xml:space="preserve"> </t>
        </is>
      </c>
      <c r="I38" s="6" t="n">
        <v>341608</v>
      </c>
      <c r="J38" s="4" t="inlineStr">
        <is>
          <t xml:space="preserve"> </t>
        </is>
      </c>
    </row>
    <row r="39">
      <c r="A39" s="4" t="inlineStr">
        <is>
          <t>Ending balance (shares of common stock, net) at Dec. 31, 2022</t>
        </is>
      </c>
      <c r="B39" s="6" t="n">
        <v>55051975</v>
      </c>
      <c r="C39" s="6" t="n">
        <v>4872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redeemable noncontrolling interest)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533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declared per share</t>
        </is>
      </c>
      <c r="B42" s="7" t="n">
        <v>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redeemable noncontrolling interest</t>
        </is>
      </c>
      <c r="B43" s="5" t="n">
        <v>4054</v>
      </c>
      <c r="C43" s="4" t="inlineStr">
        <is>
          <t xml:space="preserve"> </t>
        </is>
      </c>
      <c r="D43" s="4" t="inlineStr">
        <is>
          <t xml:space="preserve"> </t>
        </is>
      </c>
      <c r="E43" s="4" t="inlineStr">
        <is>
          <t xml:space="preserve"> </t>
        </is>
      </c>
      <c r="F43" s="4" t="inlineStr">
        <is>
          <t xml:space="preserve"> </t>
        </is>
      </c>
      <c r="G43" s="4" t="inlineStr">
        <is>
          <t xml:space="preserve"> </t>
        </is>
      </c>
      <c r="H43" s="6" t="n">
        <v>4054</v>
      </c>
      <c r="I43" s="4" t="inlineStr">
        <is>
          <t xml:space="preserve"> </t>
        </is>
      </c>
      <c r="J43" s="4" t="inlineStr">
        <is>
          <t xml:space="preserve"> </t>
        </is>
      </c>
    </row>
    <row r="44">
      <c r="A44" s="4" t="inlineStr">
        <is>
          <t>Dividends</t>
        </is>
      </c>
      <c r="B44" s="4" t="inlineStr">
        <is>
          <t xml:space="preserve"> </t>
        </is>
      </c>
      <c r="C44" s="4" t="inlineStr">
        <is>
          <t xml:space="preserve"> </t>
        </is>
      </c>
      <c r="D44" s="4" t="inlineStr">
        <is>
          <t xml:space="preserve"> </t>
        </is>
      </c>
      <c r="E44" s="6" t="n">
        <v>-115818</v>
      </c>
      <c r="F44" s="4" t="inlineStr">
        <is>
          <t xml:space="preserve"> </t>
        </is>
      </c>
      <c r="G44" s="4" t="inlineStr">
        <is>
          <t xml:space="preserve"> </t>
        </is>
      </c>
      <c r="H44" s="4" t="inlineStr">
        <is>
          <t xml:space="preserve"> </t>
        </is>
      </c>
      <c r="I44" s="6" t="n">
        <v>-115818</v>
      </c>
      <c r="J44" s="4" t="inlineStr">
        <is>
          <t xml:space="preserve"> </t>
        </is>
      </c>
    </row>
    <row r="45">
      <c r="A45" s="4" t="inlineStr">
        <is>
          <t>Issuance of common stock</t>
        </is>
      </c>
      <c r="B45" s="4" t="inlineStr">
        <is>
          <t xml:space="preserve"> </t>
        </is>
      </c>
      <c r="C45" s="5" t="n">
        <v>7</v>
      </c>
      <c r="D45" s="6" t="n">
        <v>1244</v>
      </c>
      <c r="E45" s="4" t="inlineStr">
        <is>
          <t xml:space="preserve"> </t>
        </is>
      </c>
      <c r="F45" s="4" t="inlineStr">
        <is>
          <t xml:space="preserve"> </t>
        </is>
      </c>
      <c r="G45" s="4" t="inlineStr">
        <is>
          <t xml:space="preserve"> </t>
        </is>
      </c>
      <c r="H45" s="4" t="inlineStr">
        <is>
          <t xml:space="preserve"> </t>
        </is>
      </c>
      <c r="I45" s="6" t="n">
        <v>1251</v>
      </c>
      <c r="J45" s="4" t="inlineStr">
        <is>
          <t xml:space="preserve"> </t>
        </is>
      </c>
    </row>
    <row r="46">
      <c r="A46" s="4" t="inlineStr">
        <is>
          <t>Issuance of common stock, shares</t>
        </is>
      </c>
      <c r="B46" s="4" t="inlineStr">
        <is>
          <t xml:space="preserve"> </t>
        </is>
      </c>
      <c r="C46" s="6" t="n">
        <v>73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6" t="n">
        <v>-21536</v>
      </c>
      <c r="H47" s="4" t="inlineStr">
        <is>
          <t xml:space="preserve"> </t>
        </is>
      </c>
      <c r="I47" s="6" t="n">
        <v>-21536</v>
      </c>
      <c r="J47" s="4" t="inlineStr">
        <is>
          <t xml:space="preserve"> </t>
        </is>
      </c>
    </row>
    <row r="48">
      <c r="A48" s="4" t="inlineStr">
        <is>
          <t>Repurchase of common stock, shares</t>
        </is>
      </c>
      <c r="B48" s="4" t="inlineStr">
        <is>
          <t xml:space="preserve"> </t>
        </is>
      </c>
      <c r="C48" s="6" t="n">
        <v>-30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restricted stock units</t>
        </is>
      </c>
      <c r="B49" s="4" t="inlineStr">
        <is>
          <t xml:space="preserve"> </t>
        </is>
      </c>
      <c r="C49" s="4" t="inlineStr">
        <is>
          <t xml:space="preserve"> </t>
        </is>
      </c>
      <c r="D49" s="6" t="n">
        <v>4495</v>
      </c>
      <c r="E49" s="4" t="inlineStr">
        <is>
          <t xml:space="preserve"> </t>
        </is>
      </c>
      <c r="F49" s="4" t="inlineStr">
        <is>
          <t xml:space="preserve"> </t>
        </is>
      </c>
      <c r="G49" s="4" t="inlineStr">
        <is>
          <t xml:space="preserve"> </t>
        </is>
      </c>
      <c r="H49" s="4" t="inlineStr">
        <is>
          <t xml:space="preserve"> </t>
        </is>
      </c>
      <c r="I49" s="6" t="n">
        <v>4495</v>
      </c>
      <c r="J49" s="4" t="inlineStr">
        <is>
          <t xml:space="preserve"> </t>
        </is>
      </c>
    </row>
    <row r="50">
      <c r="A50" s="4" t="inlineStr">
        <is>
          <t>Amortization of restricted stock units</t>
        </is>
      </c>
      <c r="B50" s="4" t="inlineStr">
        <is>
          <t xml:space="preserve"> </t>
        </is>
      </c>
      <c r="C50" s="4" t="inlineStr">
        <is>
          <t xml:space="preserve"> </t>
        </is>
      </c>
      <c r="D50" s="6" t="n">
        <v>43157</v>
      </c>
      <c r="E50" s="4" t="inlineStr">
        <is>
          <t xml:space="preserve"> </t>
        </is>
      </c>
      <c r="F50" s="4" t="inlineStr">
        <is>
          <t xml:space="preserve"> </t>
        </is>
      </c>
      <c r="G50" s="4" t="inlineStr">
        <is>
          <t xml:space="preserve"> </t>
        </is>
      </c>
      <c r="H50" s="4" t="inlineStr">
        <is>
          <t xml:space="preserve"> </t>
        </is>
      </c>
      <c r="I50" s="6" t="n">
        <v>43157</v>
      </c>
      <c r="J50" s="4" t="inlineStr">
        <is>
          <t xml:space="preserve"> </t>
        </is>
      </c>
    </row>
    <row r="51">
      <c r="A51" s="4" t="inlineStr">
        <is>
          <t>Net income (loss)</t>
        </is>
      </c>
      <c r="B51" s="6" t="n">
        <v>136609</v>
      </c>
      <c r="C51" s="4" t="inlineStr">
        <is>
          <t xml:space="preserve"> </t>
        </is>
      </c>
      <c r="D51" s="4" t="inlineStr">
        <is>
          <t xml:space="preserve"> </t>
        </is>
      </c>
      <c r="E51" s="6" t="n">
        <v>129049</v>
      </c>
      <c r="F51" s="4" t="inlineStr">
        <is>
          <t xml:space="preserve"> </t>
        </is>
      </c>
      <c r="G51" s="4" t="inlineStr">
        <is>
          <t xml:space="preserve"> </t>
        </is>
      </c>
      <c r="H51" s="6" t="n">
        <v>-884</v>
      </c>
      <c r="I51" s="6" t="n">
        <v>128165</v>
      </c>
      <c r="J51" s="4" t="inlineStr">
        <is>
          <t xml:space="preserve"> </t>
        </is>
      </c>
    </row>
    <row r="52">
      <c r="A52" s="4" t="inlineStr">
        <is>
          <t>Net income (loss) attributable to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444</v>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6" t="n">
        <v>3076</v>
      </c>
      <c r="G53" s="4" t="inlineStr">
        <is>
          <t xml:space="preserve"> </t>
        </is>
      </c>
      <c r="H53" s="4" t="inlineStr">
        <is>
          <t xml:space="preserve"> </t>
        </is>
      </c>
      <c r="I53" s="6" t="n">
        <v>3076</v>
      </c>
      <c r="J53" s="4" t="inlineStr">
        <is>
          <t xml:space="preserve"> </t>
        </is>
      </c>
    </row>
    <row r="54">
      <c r="A54" s="4" t="inlineStr">
        <is>
          <t>Net contributions (distributions) attributable to redeemable noncontrolling interests</t>
        </is>
      </c>
      <c r="B54" s="6" t="n">
        <v>-14470</v>
      </c>
      <c r="C54" s="4" t="inlineStr">
        <is>
          <t xml:space="preserve"> </t>
        </is>
      </c>
      <c r="D54" s="4" t="inlineStr">
        <is>
          <t xml:space="preserve"> </t>
        </is>
      </c>
      <c r="E54" s="4" t="inlineStr">
        <is>
          <t xml:space="preserve"> </t>
        </is>
      </c>
      <c r="F54" s="4" t="inlineStr">
        <is>
          <t xml:space="preserve"> </t>
        </is>
      </c>
      <c r="G54" s="4" t="inlineStr">
        <is>
          <t xml:space="preserve"> </t>
        </is>
      </c>
      <c r="H54" s="6" t="n">
        <v>1786</v>
      </c>
      <c r="I54" s="6" t="n">
        <v>1786</v>
      </c>
      <c r="J54" s="6" t="n">
        <v>12684</v>
      </c>
    </row>
    <row r="55">
      <c r="A55" s="4" t="inlineStr">
        <is>
          <t>Ending balance at Dec. 31, 2023</t>
        </is>
      </c>
      <c r="B55" s="5" t="n">
        <v>381228</v>
      </c>
      <c r="C55" s="5" t="n">
        <v>558</v>
      </c>
      <c r="D55" s="5" t="n">
        <v>818269</v>
      </c>
      <c r="E55" s="5" t="n">
        <v>-158186</v>
      </c>
      <c r="F55" s="5" t="n">
        <v>-7708</v>
      </c>
      <c r="G55" s="5" t="n">
        <v>-271705</v>
      </c>
      <c r="H55" s="4" t="inlineStr">
        <is>
          <t xml:space="preserve"> </t>
        </is>
      </c>
      <c r="I55" s="5" t="n">
        <v>386184</v>
      </c>
      <c r="J55" s="4" t="inlineStr">
        <is>
          <t xml:space="preserve"> </t>
        </is>
      </c>
    </row>
    <row r="56">
      <c r="A56" s="4" t="inlineStr">
        <is>
          <t>Ending balance (shares of common stock, net) at Dec. 31, 2023</t>
        </is>
      </c>
      <c r="B56" s="6" t="n">
        <v>55788720</v>
      </c>
      <c r="C56" s="6" t="n">
        <v>4915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redeemable noncontrolling interest)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646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declared per share</t>
        </is>
      </c>
      <c r="B59" s="7" t="n">
        <v>2.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nredeemable noncontrolling interest</t>
        </is>
      </c>
      <c r="B60" s="5" t="n">
        <v>4956</v>
      </c>
      <c r="C60" s="4" t="inlineStr">
        <is>
          <t xml:space="preserve"> </t>
        </is>
      </c>
      <c r="D60" s="4" t="inlineStr">
        <is>
          <t xml:space="preserve"> </t>
        </is>
      </c>
      <c r="E60" s="4" t="inlineStr">
        <is>
          <t xml:space="preserve"> </t>
        </is>
      </c>
      <c r="F60" s="4" t="inlineStr">
        <is>
          <t xml:space="preserve"> </t>
        </is>
      </c>
      <c r="G60" s="4" t="inlineStr">
        <is>
          <t xml:space="preserve"> </t>
        </is>
      </c>
      <c r="H60" s="5" t="n">
        <v>4956</v>
      </c>
      <c r="I60" s="4" t="inlineStr">
        <is>
          <t xml:space="preserve"> </t>
        </is>
      </c>
      <c r="J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s, Other Information (Details) - USD ($) $ in Thousand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Present value of lease payments</t>
        </is>
      </c>
      <c r="B3" s="5" t="n">
        <v>140408</v>
      </c>
      <c r="C3" s="4" t="inlineStr">
        <is>
          <t xml:space="preserve"> </t>
        </is>
      </c>
      <c r="D3" s="4" t="inlineStr">
        <is>
          <t xml:space="preserve"> </t>
        </is>
      </c>
    </row>
    <row r="4">
      <c r="A4" s="4" t="inlineStr">
        <is>
          <t>Weighted-average remaining lease term (years)</t>
        </is>
      </c>
      <c r="B4" s="4" t="inlineStr">
        <is>
          <t>15 years</t>
        </is>
      </c>
      <c r="C4" s="4" t="inlineStr">
        <is>
          <t>15 years</t>
        </is>
      </c>
      <c r="D4" s="4" t="inlineStr">
        <is>
          <t>2 years</t>
        </is>
      </c>
    </row>
    <row r="5">
      <c r="A5" s="4" t="inlineStr">
        <is>
          <t>Weighted-average discount rate</t>
        </is>
      </c>
      <c r="B5" s="11" t="n">
        <v>0.06</v>
      </c>
      <c r="C5" s="9" t="n">
        <v>0.057</v>
      </c>
      <c r="D5" s="9" t="n">
        <v>0.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3 USD ($)</t>
        </is>
      </c>
    </row>
    <row r="2">
      <c r="A2" s="3" t="inlineStr">
        <is>
          <t>Leases [Abstract]</t>
        </is>
      </c>
      <c r="B2" s="4" t="inlineStr">
        <is>
          <t xml:space="preserve"> </t>
        </is>
      </c>
    </row>
    <row r="3">
      <c r="A3" s="4" t="inlineStr">
        <is>
          <t>2023</t>
        </is>
      </c>
      <c r="B3" s="5" t="n">
        <v>9210</v>
      </c>
    </row>
    <row r="4">
      <c r="A4" s="4" t="inlineStr">
        <is>
          <t>2024</t>
        </is>
      </c>
      <c r="B4" s="6" t="n">
        <v>13596</v>
      </c>
    </row>
    <row r="5">
      <c r="A5" s="4" t="inlineStr">
        <is>
          <t>2025</t>
        </is>
      </c>
      <c r="B5" s="6" t="n">
        <v>14291</v>
      </c>
    </row>
    <row r="6">
      <c r="A6" s="4" t="inlineStr">
        <is>
          <t>2026</t>
        </is>
      </c>
      <c r="B6" s="6" t="n">
        <v>14274</v>
      </c>
    </row>
    <row r="7">
      <c r="A7" s="4" t="inlineStr">
        <is>
          <t>2027</t>
        </is>
      </c>
      <c r="B7" s="6" t="n">
        <v>14086</v>
      </c>
    </row>
    <row r="8">
      <c r="A8" s="4" t="inlineStr">
        <is>
          <t>Thereafter</t>
        </is>
      </c>
      <c r="B8" s="6" t="n">
        <v>153355</v>
      </c>
    </row>
    <row r="9">
      <c r="A9" s="4" t="inlineStr">
        <is>
          <t>Total lease payments</t>
        </is>
      </c>
      <c r="B9" s="6" t="n">
        <v>218812</v>
      </c>
    </row>
    <row r="10">
      <c r="A10" s="4" t="inlineStr">
        <is>
          <t>Less: interest</t>
        </is>
      </c>
      <c r="B10" s="6" t="n">
        <v>-78404</v>
      </c>
    </row>
    <row r="11">
      <c r="A11" s="4" t="inlineStr">
        <is>
          <t>Present value of lease payments</t>
        </is>
      </c>
      <c r="B11" s="5" t="n">
        <v>140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 USD ($) $ in Thousands</t>
        </is>
      </c>
      <c r="B1" s="2" t="inlineStr">
        <is>
          <t>12 Months Ended</t>
        </is>
      </c>
    </row>
    <row r="2">
      <c r="B2" s="2" t="inlineStr">
        <is>
          <t>Dec. 31, 2023</t>
        </is>
      </c>
      <c r="C2" s="2" t="inlineStr">
        <is>
          <t>Dec. 31, 2022</t>
        </is>
      </c>
      <c r="D2" s="2" t="inlineStr">
        <is>
          <t>Dec. 31, 2021</t>
        </is>
      </c>
    </row>
    <row r="3">
      <c r="A3" s="4" t="inlineStr">
        <is>
          <t>Cohen &amp; Steers Preferred Securities and Income Fund, Inc. (CPX)</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s</t>
        </is>
      </c>
      <c r="B5" s="5" t="n">
        <v>66954</v>
      </c>
      <c r="C5" s="5" t="n">
        <v>87232</v>
      </c>
      <c r="D5" s="5" t="n">
        <v>103984</v>
      </c>
    </row>
    <row r="6">
      <c r="A6" s="4" t="inlineStr">
        <is>
          <t>Cohen &amp; Steers Preferred Securities and Income Fund, Inc. (CPX)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t>
        </is>
      </c>
      <c r="B8" s="9" t="n">
        <v>0.137</v>
      </c>
      <c r="C8" s="9" t="n">
        <v>0.154</v>
      </c>
      <c r="D8" s="9" t="n">
        <v>0.178</v>
      </c>
    </row>
    <row r="9">
      <c r="A9" s="4" t="inlineStr">
        <is>
          <t>Cohen &amp; Steers Preferred Securities and Income Fund, Inc. (CPX) | Investment advisory and administration fe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5" t="n">
        <v>57428</v>
      </c>
      <c r="C11" s="5" t="n">
        <v>74683</v>
      </c>
      <c r="D11" s="5" t="n">
        <v>88705</v>
      </c>
    </row>
    <row r="12">
      <c r="A12" s="4" t="inlineStr">
        <is>
          <t>Cohen &amp; Steers Preferred Securities and Income Fund, Inc. (CPX) | Distribution and service fe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s</t>
        </is>
      </c>
      <c r="B14" s="6" t="n">
        <v>9526</v>
      </c>
      <c r="C14" s="6" t="n">
        <v>12549</v>
      </c>
      <c r="D14" s="6" t="n">
        <v>15279</v>
      </c>
    </row>
    <row r="15">
      <c r="A15" s="4" t="inlineStr">
        <is>
          <t>Cohen &amp; Steers Real Estate Securities Fund, Inc. (CSI)</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s</t>
        </is>
      </c>
      <c r="B17" s="5" t="n">
        <v>57322</v>
      </c>
      <c r="C17" s="5" t="n">
        <v>63286</v>
      </c>
      <c r="D17" s="5" t="n">
        <v>61908</v>
      </c>
    </row>
    <row r="18">
      <c r="A18" s="4" t="inlineStr">
        <is>
          <t>Cohen &amp; Steers Real Estate Securities Fund, Inc. (CSI) | Revenu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total revenue</t>
        </is>
      </c>
      <c r="B20" s="9" t="n">
        <v>0.117</v>
      </c>
      <c r="C20" s="9" t="n">
        <v>0.112</v>
      </c>
      <c r="D20" s="9" t="n">
        <v>0.106</v>
      </c>
    </row>
    <row r="21">
      <c r="A21" s="4" t="inlineStr">
        <is>
          <t>Cohen &amp; Steers Real Estate Securities Fund, Inc. (CSI) | Investment advisory and administration fe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5" t="n">
        <v>49862</v>
      </c>
      <c r="C23" s="5" t="n">
        <v>54973</v>
      </c>
      <c r="D23" s="5" t="n">
        <v>53250</v>
      </c>
    </row>
    <row r="24">
      <c r="A24" s="4" t="inlineStr">
        <is>
          <t>Cohen &amp; Steers Real Estate Securities Fund, Inc. (CSI) | Distribution and service fe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Revenues</t>
        </is>
      </c>
      <c r="B26" s="6" t="n">
        <v>7460</v>
      </c>
      <c r="C26" s="6" t="n">
        <v>8313</v>
      </c>
      <c r="D26" s="6" t="n">
        <v>8658</v>
      </c>
    </row>
    <row r="27">
      <c r="A27" s="4" t="inlineStr">
        <is>
          <t>Cohen &amp; Steers Realty Shares, Inc. (CS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Revenues</t>
        </is>
      </c>
      <c r="B29" s="5" t="n">
        <v>44222</v>
      </c>
      <c r="C29" s="5" t="n">
        <v>59547</v>
      </c>
      <c r="D29" s="5" t="n">
        <v>62681</v>
      </c>
    </row>
    <row r="30">
      <c r="A30" s="4" t="inlineStr">
        <is>
          <t>Cohen &amp; Steers Realty Shares, Inc. (CSR) | Revenue Benchmar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 of total revenue</t>
        </is>
      </c>
      <c r="B32" s="11" t="n">
        <v>0.09</v>
      </c>
      <c r="C32" s="9" t="n">
        <v>0.105</v>
      </c>
      <c r="D32" s="9" t="n">
        <v>0.107</v>
      </c>
    </row>
    <row r="33">
      <c r="A33" s="4" t="inlineStr">
        <is>
          <t>Cohen &amp; Steers Realty Shares, Inc. (CSR) | Investment advisory and administration fee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s</t>
        </is>
      </c>
      <c r="B35" s="5" t="n">
        <v>39025</v>
      </c>
      <c r="C35" s="5" t="n">
        <v>52499</v>
      </c>
      <c r="D35" s="5" t="n">
        <v>55402</v>
      </c>
    </row>
    <row r="36">
      <c r="A36" s="4" t="inlineStr">
        <is>
          <t>Cohen &amp; Steers Realty Shares, Inc. (CSR) | Distribution and service fee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Revenues</t>
        </is>
      </c>
      <c r="B38" s="5" t="n">
        <v>5197</v>
      </c>
      <c r="C38" s="5" t="n">
        <v>7048</v>
      </c>
      <c r="D38" s="5" t="n">
        <v>72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C1" s="2" t="inlineStr">
        <is>
          <t>12 Months Ended</t>
        </is>
      </c>
    </row>
    <row r="2">
      <c r="B2" s="2" t="inlineStr">
        <is>
          <t>Feb. 22, 2024</t>
        </is>
      </c>
      <c r="C2" s="2" t="inlineStr">
        <is>
          <t>Dec. 31, 2023</t>
        </is>
      </c>
      <c r="D2" s="2" t="inlineStr">
        <is>
          <t>Dec. 31, 2022</t>
        </is>
      </c>
      <c r="E2" s="2" t="inlineStr">
        <is>
          <t>Dec. 31, 2021</t>
        </is>
      </c>
      <c r="F2" s="2" t="inlineStr">
        <is>
          <t>Feb.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t>
        </is>
      </c>
      <c r="B4" s="4" t="inlineStr">
        <is>
          <t xml:space="preserve"> </t>
        </is>
      </c>
      <c r="C4" s="7" t="n">
        <v>2.28</v>
      </c>
      <c r="D4" s="7" t="n">
        <v>2.2</v>
      </c>
      <c r="E4" s="7" t="n">
        <v>3.05</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5" t="n">
        <v>100</v>
      </c>
    </row>
    <row r="8">
      <c r="A8" s="4" t="inlineStr">
        <is>
          <t>Subsequent Event | Dividend Decla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per share</t>
        </is>
      </c>
      <c r="B10" s="7" t="n">
        <v>0.59</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and Redeemable Noncontrolling Interest (parenthetical) - $ / shares</t>
        </is>
      </c>
      <c r="B1" s="2" t="inlineStr">
        <is>
          <t>12 Months Ended</t>
        </is>
      </c>
    </row>
    <row r="2">
      <c r="B2" s="2" t="inlineStr">
        <is>
          <t>Dec. 31, 2023</t>
        </is>
      </c>
      <c r="C2" s="2" t="inlineStr">
        <is>
          <t>Dec. 31, 2022</t>
        </is>
      </c>
      <c r="D2" s="2" t="inlineStr">
        <is>
          <t>Dec. 31, 2021</t>
        </is>
      </c>
    </row>
    <row r="3">
      <c r="A3" s="4" t="inlineStr">
        <is>
          <t>Dividends declared per share</t>
        </is>
      </c>
      <c r="B3" s="7" t="n">
        <v>2.28</v>
      </c>
      <c r="C3" s="7" t="n">
        <v>2.2</v>
      </c>
      <c r="D3" s="7" t="n">
        <v>3.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6609</v>
      </c>
      <c r="C4" s="5" t="n">
        <v>149486</v>
      </c>
      <c r="D4" s="5" t="n">
        <v>2261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compensation expense</t>
        </is>
      </c>
      <c r="B6" s="6" t="n">
        <v>44468</v>
      </c>
      <c r="C6" s="6" t="n">
        <v>49352</v>
      </c>
      <c r="D6" s="6" t="n">
        <v>40464</v>
      </c>
    </row>
    <row r="7">
      <c r="A7" s="4" t="inlineStr">
        <is>
          <t>Depreciation and amortization</t>
        </is>
      </c>
      <c r="B7" s="6" t="n">
        <v>5142</v>
      </c>
      <c r="C7" s="6" t="n">
        <v>5667</v>
      </c>
      <c r="D7" s="6" t="n">
        <v>5721</v>
      </c>
    </row>
    <row r="8">
      <c r="A8" s="4" t="inlineStr">
        <is>
          <t>Amortization of right-of-use assets</t>
        </is>
      </c>
      <c r="B8" s="6" t="n">
        <v>14496</v>
      </c>
      <c r="C8" s="6" t="n">
        <v>11798</v>
      </c>
      <c r="D8" s="6" t="n">
        <v>10343</v>
      </c>
    </row>
    <row r="9">
      <c r="A9" s="4" t="inlineStr">
        <is>
          <t>Amortization (accretion) of premium (discount) on U.S. Treasury securities</t>
        </is>
      </c>
      <c r="B9" s="6" t="n">
        <v>1954</v>
      </c>
      <c r="C9" s="6" t="n">
        <v>115</v>
      </c>
      <c r="D9" s="6" t="n">
        <v>31</v>
      </c>
    </row>
    <row r="10">
      <c r="A10" s="4" t="inlineStr">
        <is>
          <t>(Gain) loss from investments—net</t>
        </is>
      </c>
      <c r="B10" s="6" t="n">
        <v>-4291</v>
      </c>
      <c r="C10" s="6" t="n">
        <v>25106</v>
      </c>
      <c r="D10" s="6" t="n">
        <v>-18784</v>
      </c>
    </row>
    <row r="11">
      <c r="A11" s="4" t="inlineStr">
        <is>
          <t>Deferred income taxes</t>
        </is>
      </c>
      <c r="B11" s="6" t="n">
        <v>537</v>
      </c>
      <c r="C11" s="6" t="n">
        <v>-1199</v>
      </c>
      <c r="D11" s="6" t="n">
        <v>104</v>
      </c>
    </row>
    <row r="12">
      <c r="A12" s="4" t="inlineStr">
        <is>
          <t>Foreign currency (gain) loss</t>
        </is>
      </c>
      <c r="B12" s="6" t="n">
        <v>-787</v>
      </c>
      <c r="C12" s="6" t="n">
        <v>1587</v>
      </c>
      <c r="D12" s="6" t="n">
        <v>197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426</v>
      </c>
      <c r="C14" s="6" t="n">
        <v>15827</v>
      </c>
      <c r="D14" s="6" t="n">
        <v>-16384</v>
      </c>
    </row>
    <row r="15">
      <c r="A15" s="4" t="inlineStr">
        <is>
          <t>Due from brokers</t>
        </is>
      </c>
      <c r="B15" s="6" t="n">
        <v>-2605</v>
      </c>
      <c r="C15" s="6" t="n">
        <v>-1632</v>
      </c>
      <c r="D15" s="6" t="n">
        <v>1539</v>
      </c>
    </row>
    <row r="16">
      <c r="A16" s="4" t="inlineStr">
        <is>
          <t>Investments within consolidated funds</t>
        </is>
      </c>
      <c r="B16" s="6" t="n">
        <v>-19260</v>
      </c>
      <c r="C16" s="6" t="n">
        <v>-170372</v>
      </c>
      <c r="D16" s="6" t="n">
        <v>-27525</v>
      </c>
    </row>
    <row r="17">
      <c r="A17" s="4" t="inlineStr">
        <is>
          <t>Other assets</t>
        </is>
      </c>
      <c r="B17" s="6" t="n">
        <v>-7268</v>
      </c>
      <c r="C17" s="6" t="n">
        <v>1712</v>
      </c>
      <c r="D17" s="6" t="n">
        <v>2894</v>
      </c>
    </row>
    <row r="18">
      <c r="A18" s="4" t="inlineStr">
        <is>
          <t>Accrued compensation</t>
        </is>
      </c>
      <c r="B18" s="6" t="n">
        <v>-11382</v>
      </c>
      <c r="C18" s="6" t="n">
        <v>-1403</v>
      </c>
      <c r="D18" s="6" t="n">
        <v>22783</v>
      </c>
    </row>
    <row r="19">
      <c r="A19" s="4" t="inlineStr">
        <is>
          <t>Distribution and service fees payable</t>
        </is>
      </c>
      <c r="B19" s="6" t="n">
        <v>1723</v>
      </c>
      <c r="C19" s="6" t="n">
        <v>-1762</v>
      </c>
      <c r="D19" s="6" t="n">
        <v>2435</v>
      </c>
    </row>
    <row r="20">
      <c r="A20" s="4" t="inlineStr">
        <is>
          <t>Operating lease liabilities</t>
        </is>
      </c>
      <c r="B20" s="6" t="n">
        <v>19199</v>
      </c>
      <c r="C20" s="6" t="n">
        <v>-11935</v>
      </c>
      <c r="D20" s="6" t="n">
        <v>-11550</v>
      </c>
    </row>
    <row r="21">
      <c r="A21" s="4" t="inlineStr">
        <is>
          <t>Due to broker</t>
        </is>
      </c>
      <c r="B21" s="6" t="n">
        <v>109</v>
      </c>
      <c r="C21" s="6" t="n">
        <v>3046</v>
      </c>
      <c r="D21" s="6" t="n">
        <v>450</v>
      </c>
    </row>
    <row r="22">
      <c r="A22" s="4" t="inlineStr">
        <is>
          <t>Income tax payable</t>
        </is>
      </c>
      <c r="B22" s="6" t="n">
        <v>-2743</v>
      </c>
      <c r="C22" s="6" t="n">
        <v>-15036</v>
      </c>
      <c r="D22" s="6" t="n">
        <v>9991</v>
      </c>
    </row>
    <row r="23">
      <c r="A23" s="4" t="inlineStr">
        <is>
          <t>Other liabilities and accrued expenses</t>
        </is>
      </c>
      <c r="B23" s="6" t="n">
        <v>1394</v>
      </c>
      <c r="C23" s="6" t="n">
        <v>1553</v>
      </c>
      <c r="D23" s="6" t="n">
        <v>-7677</v>
      </c>
    </row>
    <row r="24">
      <c r="A24" s="4" t="inlineStr">
        <is>
          <t>Net cash provided by (used in) operating activities</t>
        </is>
      </c>
      <c r="B24" s="6" t="n">
        <v>171961</v>
      </c>
      <c r="C24" s="6" t="n">
        <v>61680</v>
      </c>
      <c r="D24" s="6" t="n">
        <v>24290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vestments</t>
        </is>
      </c>
      <c r="B26" s="6" t="n">
        <v>-169402</v>
      </c>
      <c r="C26" s="6" t="n">
        <v>-145345</v>
      </c>
      <c r="D26" s="6" t="n">
        <v>-54043</v>
      </c>
    </row>
    <row r="27">
      <c r="A27" s="4" t="inlineStr">
        <is>
          <t>Proceeds from sales of investments</t>
        </is>
      </c>
      <c r="B27" s="6" t="n">
        <v>111612</v>
      </c>
      <c r="C27" s="6" t="n">
        <v>146711</v>
      </c>
      <c r="D27" s="6" t="n">
        <v>104386</v>
      </c>
    </row>
    <row r="28">
      <c r="A28" s="4" t="inlineStr">
        <is>
          <t>Purchases of property and equipment</t>
        </is>
      </c>
      <c r="B28" s="6" t="n">
        <v>-56986</v>
      </c>
      <c r="C28" s="6" t="n">
        <v>-4223</v>
      </c>
      <c r="D28" s="6" t="n">
        <v>-2695</v>
      </c>
    </row>
    <row r="29">
      <c r="A29" s="4" t="inlineStr">
        <is>
          <t>Net cash provided by (used in) investing activities</t>
        </is>
      </c>
      <c r="B29" s="6" t="n">
        <v>-114776</v>
      </c>
      <c r="C29" s="6" t="n">
        <v>-2857</v>
      </c>
      <c r="D29" s="6" t="n">
        <v>47648</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common stock</t>
        </is>
      </c>
      <c r="B31" s="6" t="n">
        <v>1063</v>
      </c>
      <c r="C31" s="6" t="n">
        <v>1043</v>
      </c>
      <c r="D31" s="6" t="n">
        <v>1001</v>
      </c>
    </row>
    <row r="32">
      <c r="A32" s="4" t="inlineStr">
        <is>
          <t>Repurchase of common stock</t>
        </is>
      </c>
      <c r="B32" s="6" t="n">
        <v>-21536</v>
      </c>
      <c r="C32" s="6" t="n">
        <v>-26815</v>
      </c>
      <c r="D32" s="6" t="n">
        <v>-22592</v>
      </c>
    </row>
    <row r="33">
      <c r="A33" s="4" t="inlineStr">
        <is>
          <t>Dividends to stockholders</t>
        </is>
      </c>
      <c r="B33" s="6" t="n">
        <v>-112446</v>
      </c>
      <c r="C33" s="6" t="n">
        <v>-107352</v>
      </c>
      <c r="D33" s="6" t="n">
        <v>-147555</v>
      </c>
    </row>
    <row r="34">
      <c r="A34" s="4" t="inlineStr">
        <is>
          <t>Contributions from redeemable noncontrolling interests</t>
        </is>
      </c>
      <c r="B34" s="6" t="n">
        <v>14470</v>
      </c>
      <c r="C34" s="6" t="n">
        <v>142099</v>
      </c>
      <c r="D34" s="6" t="n">
        <v>23720</v>
      </c>
    </row>
    <row r="35">
      <c r="A35" s="4" t="inlineStr">
        <is>
          <t>Other</t>
        </is>
      </c>
      <c r="B35" s="6" t="n">
        <v>-603</v>
      </c>
      <c r="C35" s="6" t="n">
        <v>0</v>
      </c>
      <c r="D35" s="6" t="n">
        <v>0</v>
      </c>
    </row>
    <row r="36">
      <c r="A36" s="4" t="inlineStr">
        <is>
          <t>Net cash provided by (used in) financing activities</t>
        </is>
      </c>
      <c r="B36" s="6" t="n">
        <v>-119052</v>
      </c>
      <c r="C36" s="6" t="n">
        <v>8975</v>
      </c>
      <c r="D36" s="6" t="n">
        <v>-145426</v>
      </c>
    </row>
    <row r="37">
      <c r="A37" s="4" t="inlineStr">
        <is>
          <t>Net increase (decrease) in cash and cash equivalents</t>
        </is>
      </c>
      <c r="B37" s="6" t="n">
        <v>-61867</v>
      </c>
      <c r="C37" s="6" t="n">
        <v>67798</v>
      </c>
      <c r="D37" s="6" t="n">
        <v>145123</v>
      </c>
    </row>
    <row r="38">
      <c r="A38" s="4" t="inlineStr">
        <is>
          <t>Effect of foreign exchange rate changes on cash and cash equivalents</t>
        </is>
      </c>
      <c r="B38" s="6" t="n">
        <v>2756</v>
      </c>
      <c r="C38" s="6" t="n">
        <v>-4440</v>
      </c>
      <c r="D38" s="6" t="n">
        <v>-999</v>
      </c>
    </row>
    <row r="39">
      <c r="A39" s="4" t="inlineStr">
        <is>
          <t>Cash and cash equivalents, beginning of the year</t>
        </is>
      </c>
      <c r="B39" s="6" t="n">
        <v>248714</v>
      </c>
      <c r="C39" s="6" t="n">
        <v>185356</v>
      </c>
      <c r="D39" s="6" t="n">
        <v>41232</v>
      </c>
    </row>
    <row r="40">
      <c r="A40" s="4" t="inlineStr">
        <is>
          <t>Cash and cash equivalents, end of the year</t>
        </is>
      </c>
      <c r="B40" s="5" t="n">
        <v>189603</v>
      </c>
      <c r="C40" s="5" t="n">
        <v>248714</v>
      </c>
      <c r="D40" s="5" t="n">
        <v>1853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23:36Z</dcterms:created>
  <dcterms:modified xmlns:dcterms="http://purl.org/dc/terms/" xmlns:xsi="http://www.w3.org/2001/XMLSchema-instance" xsi:type="dcterms:W3CDTF">2024-02-23T19:23:36Z</dcterms:modified>
</cp:coreProperties>
</file>